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Parent Company Statem" sheetId="7" state="visible" r:id="rId7"/>
    <sheet xmlns:r="http://schemas.openxmlformats.org/officeDocument/2006/relationships" name="Condensed Parent Company Stat_2" sheetId="8" state="visible" r:id="rId8"/>
    <sheet xmlns:r="http://schemas.openxmlformats.org/officeDocument/2006/relationships" name="Condensed Parent Company Balanc" sheetId="9" state="visible" r:id="rId9"/>
    <sheet xmlns:r="http://schemas.openxmlformats.org/officeDocument/2006/relationships" name="Description of Business" sheetId="10" state="visible" r:id="rId10"/>
    <sheet xmlns:r="http://schemas.openxmlformats.org/officeDocument/2006/relationships" name="Accounting Policies" sheetId="11" state="visible" r:id="rId11"/>
    <sheet xmlns:r="http://schemas.openxmlformats.org/officeDocument/2006/relationships" name="Risks and Uncertainties in the " sheetId="12" state="visible" r:id="rId12"/>
    <sheet xmlns:r="http://schemas.openxmlformats.org/officeDocument/2006/relationships" name="Revenue from Contracts with Cus" sheetId="13" state="visible" r:id="rId13"/>
    <sheet xmlns:r="http://schemas.openxmlformats.org/officeDocument/2006/relationships" name="Related-Party Transactions" sheetId="14" state="visible" r:id="rId14"/>
    <sheet xmlns:r="http://schemas.openxmlformats.org/officeDocument/2006/relationships" name="Financial Instruments" sheetId="15" state="visible" r:id="rId15"/>
    <sheet xmlns:r="http://schemas.openxmlformats.org/officeDocument/2006/relationships" name="Treasury Shares" sheetId="16" state="visible" r:id="rId16"/>
    <sheet xmlns:r="http://schemas.openxmlformats.org/officeDocument/2006/relationships" name="Shareholders' Equity" sheetId="17" state="visible" r:id="rId17"/>
    <sheet xmlns:r="http://schemas.openxmlformats.org/officeDocument/2006/relationships" name="Incentive Programs" sheetId="18" state="visible" r:id="rId18"/>
    <sheet xmlns:r="http://schemas.openxmlformats.org/officeDocument/2006/relationships" name="Accounting Policies (Policies)" sheetId="19" state="visible" r:id="rId19"/>
    <sheet xmlns:r="http://schemas.openxmlformats.org/officeDocument/2006/relationships" name="Revenue from Contracts with C_2" sheetId="20" state="visible" r:id="rId20"/>
    <sheet xmlns:r="http://schemas.openxmlformats.org/officeDocument/2006/relationships" name="Shareholders' Equity (Tables)" sheetId="21" state="visible" r:id="rId21"/>
    <sheet xmlns:r="http://schemas.openxmlformats.org/officeDocument/2006/relationships" name="Incentive Programs (Tables)" sheetId="22" state="visible" r:id="rId22"/>
    <sheet xmlns:r="http://schemas.openxmlformats.org/officeDocument/2006/relationships" name="Revenue from Contracts with C_3" sheetId="23" state="visible" r:id="rId23"/>
    <sheet xmlns:r="http://schemas.openxmlformats.org/officeDocument/2006/relationships" name="Financial Instruments (Details)" sheetId="24" state="visible" r:id="rId24"/>
    <sheet xmlns:r="http://schemas.openxmlformats.org/officeDocument/2006/relationships" name="Treasury Shares (Details)" sheetId="25" state="visible" r:id="rId25"/>
    <sheet xmlns:r="http://schemas.openxmlformats.org/officeDocument/2006/relationships" name="Shareholders' Equity - Share Ca" sheetId="26" state="visible" r:id="rId26"/>
    <sheet xmlns:r="http://schemas.openxmlformats.org/officeDocument/2006/relationships" name="Shareholders' Equity - Earnings" sheetId="27" state="visible" r:id="rId27"/>
    <sheet xmlns:r="http://schemas.openxmlformats.org/officeDocument/2006/relationships" name="Incentive Programs - (Details)" sheetId="28" state="visible" r:id="rId28"/>
  </sheets>
  <definedNames/>
  <calcPr calcId="124519" fullCalcOnLoad="1"/>
</workbook>
</file>

<file path=xl/styles.xml><?xml version="1.0" encoding="utf-8"?>
<styleSheet xmlns="http://schemas.openxmlformats.org/spreadsheetml/2006/main">
  <numFmts count="5">
    <numFmt numFmtId="164" formatCode="_(&quot;kr &quot;#,##0_);_(&quot;kr &quot;(#,##0)"/>
    <numFmt numFmtId="165" formatCode="_(&quot;kr &quot;#,##0.00_);_(&quot;kr &quot;(#,##0.00)"/>
    <numFmt numFmtId="166" formatCode="_(&quot;kr &quot;#,##0.0_);_(&quot;kr &quot;(#,##0.0)"/>
    <numFmt numFmtId="167" formatCode="#,##0.000_);(#,##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6 Months Ended</t>
        </is>
      </c>
    </row>
    <row r="2">
      <c r="B2" s="2" t="inlineStr">
        <is>
          <t>Jun. 30, 2023</t>
        </is>
      </c>
    </row>
    <row r="3">
      <c r="A3" s="3" t="inlineStr">
        <is>
          <t>Ifrs Statement</t>
        </is>
      </c>
      <c r="B3" s="4" t="inlineStr">
        <is>
          <t xml:space="preserve"> </t>
        </is>
      </c>
    </row>
    <row r="4">
      <c r="A4" s="4" t="inlineStr">
        <is>
          <t>Document Type</t>
        </is>
      </c>
      <c r="B4" s="4" t="inlineStr">
        <is>
          <t>6-K</t>
        </is>
      </c>
    </row>
    <row r="5">
      <c r="A5" s="4" t="inlineStr">
        <is>
          <t>Entity Registrant Name</t>
        </is>
      </c>
      <c r="B5" s="4" t="inlineStr">
        <is>
          <t>Calliditas Therapeutics AB</t>
        </is>
      </c>
    </row>
    <row r="6">
      <c r="A6" s="4" t="inlineStr">
        <is>
          <t>Entity Central Index Key</t>
        </is>
      </c>
      <c r="B6" s="4" t="inlineStr">
        <is>
          <t>0001795579</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3</t>
        </is>
      </c>
    </row>
    <row r="10">
      <c r="A10" s="4" t="inlineStr">
        <is>
          <t>Document Period End Date</t>
        </is>
      </c>
      <c r="B10" s="4" t="inlineStr">
        <is>
          <t>Jun. 30,  2023</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6 Months Ended</t>
        </is>
      </c>
    </row>
    <row r="2">
      <c r="B2" s="2" t="inlineStr">
        <is>
          <t>Jun. 30, 2023</t>
        </is>
      </c>
    </row>
    <row r="3">
      <c r="A3" s="3" t="inlineStr">
        <is>
          <t>Description of Business</t>
        </is>
      </c>
      <c r="B3" s="4" t="inlineStr">
        <is>
          <t xml:space="preserve"> </t>
        </is>
      </c>
    </row>
    <row r="4">
      <c r="A4" s="4" t="inlineStr">
        <is>
          <t>Description of Business</t>
        </is>
      </c>
      <c r="B4" s="4" t="inlineStr">
        <is>
          <t>Note 1 - Description of Business Calliditas Therapeutics AB (publ) (“Calliditas” or the “Parent Company”), with corporate registration number 556659-9766, and its subsidiaries (collectively, the “Group”) conducts commercial and development activities in pharmaceuticals. These interim condensed consolidated financial statements encompass the Group, domiciled in Stockholm, Sweden, and its subsidiaries for the six months ended June 30, 2023 and 2022. Calliditas is a Swedish public limited company registered in and with its registered office in Stockholm. The registered address of the corporate headquarters is Kungsbron 1, D5, Stockholm, Sweden. Calliditas is listed at Nasdaq Stockholm in the Mid Cap segment with ticker “CALTX” and, in the form of ADSs, on the Nasdaq Global Select Market in the United States with the ticker “CALT”. These interim condensed consolidated financial statements were approved by the Board of Directors (the “Board”) for publication on August 17, 2023. This report may include forward-looking statements. Actual outcomes may deviate from what has been stated. Internal factors such as successful management of research projects, and intellectual property rights may affect future results. There are also external conditions, (e.g. the economic climate, political changes, and competing research projects) that may affect the Group’s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6 Months Ended</t>
        </is>
      </c>
    </row>
    <row r="2">
      <c r="B2" s="2" t="inlineStr">
        <is>
          <t>Jun. 30, 2023</t>
        </is>
      </c>
    </row>
    <row r="3">
      <c r="A3" s="3" t="inlineStr">
        <is>
          <t>Accounting Policies</t>
        </is>
      </c>
      <c r="B3" s="4" t="inlineStr">
        <is>
          <t xml:space="preserve"> </t>
        </is>
      </c>
    </row>
    <row r="4">
      <c r="A4" s="4" t="inlineStr">
        <is>
          <t>Accounting Policies</t>
        </is>
      </c>
      <c r="B4" s="4" t="inlineStr">
        <is>
          <t>Note 2 - Accounting Policies These interim condensed consolidated financial statements have been prepared in accordance with International Accounting Standard No. 34 (IAS 34), “Interim Financial Reporting”. The Parent Company applies the Swedish Financial Reporting Board recommendation RFR2, Accounting for legal entities. The accounting policies adopted in the preparation of the interim condensed consolidated financial statements are consistent with those followed in the preparation of the Annual Report for 2022. None of the new or amended standards and interpretations that became effective January 1, 2023, have had a significant impact on the Group’s financial reporting. Significant accounting principles can be found on pages 49-54 of the Annual Report for 2022. The ESMA (European Securities and Markets Authority) guidelines on alternative key performance ratios are applied, which means disclosure requirements regarding financial measures that are not defined in accordance with IFRS. For key ratios not defined by IFRS, see the Definitions and reconciliations of alternative performance measures on page 3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isks and Uncertainties in the Group and the Parent Company</t>
        </is>
      </c>
      <c r="B1" s="2" t="inlineStr">
        <is>
          <t>6 Months Ended</t>
        </is>
      </c>
    </row>
    <row r="2">
      <c r="B2" s="2" t="inlineStr">
        <is>
          <t>Jun. 30, 2023</t>
        </is>
      </c>
    </row>
    <row r="3">
      <c r="A3" s="3" t="inlineStr">
        <is>
          <t>Risks and Uncertainties in the Group and the Parent Company</t>
        </is>
      </c>
      <c r="B3" s="4" t="inlineStr">
        <is>
          <t xml:space="preserve"> </t>
        </is>
      </c>
    </row>
    <row r="4">
      <c r="A4" s="4" t="inlineStr">
        <is>
          <t>Risks and Uncertainties in the Group and the Parent Company</t>
        </is>
      </c>
      <c r="B4" s="4" t="inlineStr">
        <is>
          <t xml:space="preserve">Note 3 - Risks and Uncertainties in the Group and the Parent Company Operational Risks Research and drug development up to approved registration is subject to considerable risk and is a capital-intensive process. The majority of all initiated projects will never reach market registration due to the technological risks, such as a failure to demonstrate e ﬃ cacy or a favorable risk/ benefit profile, or manufacturing problems. Competing pharmaceuticals can capture market share or reach the market faster, or if competing research projects achieve better product profiles, the future value of the product portfolio may be lower than expected. The operations may also be impacted negatively by regulatory decisions, such as lack of approvals and price changes. Calliditas has a commercialized product, which has been approved under accelerated approval in the U.S. under the brand name TARPEYO and has received conditional marketing authorization in the EU and the UK under the brand name Kinpeygo. There is a risk that commercialization will not go according to plan or that the uptake of prescribing physicians will be worse than planned or that the drug will not have su ﬃ cient e ﬀ ect or show unwanted side e ﬀ ects, which may a ﬀ ect the sales negatively. Financial Risks Calliditas’ financial policy governing the management of financial risks has been designed by the Board of Directors and represents the framework of guidelines and rules in the form of risk mandated and limits for financial activities. The Group is primarily a ﬀ ected by foreign exchange risk, since the development costs for Nefecon and setanaxib are mainly paid in USD and EUR. Further, the Group holds account receivables in USD and cash in USD and EUR to meet future expected costs in USD and EUR in connection with commercialization of TARPEYO in the U.S. and the clinical development programs. Regarding the Group and the Parent Company’s financial risk management, the risks are essentially unchanged compared with the description in the Annual Report for 2022. For more information and full disclosure regarding the operational and financial risks, reference is made to the Annual Report for 2022 and the Annual Report on Form 20-F, filed with the SEC in April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s with Customers</t>
        </is>
      </c>
      <c r="B3" s="4" t="inlineStr">
        <is>
          <t xml:space="preserve"> </t>
        </is>
      </c>
    </row>
    <row r="4">
      <c r="A4" s="4" t="inlineStr">
        <is>
          <t>Revenue from Contracts with Customers</t>
        </is>
      </c>
      <c r="B4" s="4" t="inlineStr">
        <is>
          <t>Note 4 - Revenue from Contracts with Customers ​ ​ ​ ​ ​ ​ ​ ​ ​ ​ ​ ​ ​ ​ Three Months Ended ​ Six Months Ended ​ Year Ended ​ ​ June 30, ​ June 30, ​ December 31, (SEK in thousands) 2023 2022 2023 2022 2022 Type of goods or services ​ ​ ​ ​ ​ ​ ​ ​ ​ ​ Product sales 260,631 ​ 63,627 ​ 447,571 ​ 81,590 375,515 Outlicensing of product ​ — ​ — ​ — ​ 28,804 ​ 421,689 Royalty income ​ 8,752 ​ — ​ 13,164 ​ — ​ 2,287 Performance of certain regulatory services ​ — ​ 420 ​ — ​ 3,387 ​ 3,387 Total 269,383 ​ 64,047 ​ 460,735 ​ 113,781 802,879 ​ ​ ​ ​ ​ ​ ​ ​ ​ ​ ​ Geographical markets ​ ​ ​ ​ ​ ​ ​ USA ​ 259,239 ​ 63,627 ​ 444,931 ​ 81,590 ​ 372,247 Europe ​ 10,144 ​ 420 ​ 15,804 ​ 3,387 ​ 143,955 Asia — ​ — ​ — ​ 28,804 286,677 Total 269,383 ​ 64,047 ​ 460,735 ​ 113,781 802,879 ​ Net sales for the periods primarily originate from net sales of TARPEYO in the U.S, which amounted to SEK 259.2 million and SEK 63.6 million for the three months ended June 30, 2023 and 2022, respectively. For the six months ended June 30, 2023 and 2022, net sales from TARPEYO amounted to SEK 444.9 million and SEK 81.6 million, respectively. Royalty income from our partnership in Europe amounted to SEK 8.8 million for the three months ended June 30, 2023 and SEK 13.2 million for the six months ended June 30, 2023. No royalty income were recorded for the three and six months ended June 30, 2022. Further, for the six months ended June 30, 2022, net sales also consisted of the milestone fee from Everest Medicines for the extension of the license agreement for South Korea, which amounted to SEK 28.8 million. The total liability for expected returns and rebates amounts to SEK 46.1 million and SEK 6.9 million as of June 30, 2023 and 2022, respectively, which are recognized in other current liabilities and accrued expenses and deferred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6 Months Ended</t>
        </is>
      </c>
    </row>
    <row r="2">
      <c r="B2" s="2" t="inlineStr">
        <is>
          <t>Jun. 30, 2023</t>
        </is>
      </c>
    </row>
    <row r="3">
      <c r="A3" s="3" t="inlineStr">
        <is>
          <t>Related-Party Transactions</t>
        </is>
      </c>
      <c r="B3" s="4" t="inlineStr">
        <is>
          <t xml:space="preserve"> </t>
        </is>
      </c>
    </row>
    <row r="4">
      <c r="A4" s="4" t="inlineStr">
        <is>
          <t>Related-Party Transactions</t>
        </is>
      </c>
      <c r="B4" s="4" t="inlineStr">
        <is>
          <t>Note 5 - Related-Party Transactions During the reporting period, no significant related-party transactions have occurred. For information about incentive programs please see Note 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3</t>
        </is>
      </c>
    </row>
    <row r="3">
      <c r="A3" s="3" t="inlineStr">
        <is>
          <t>Financial Instruments</t>
        </is>
      </c>
      <c r="B3" s="4" t="inlineStr">
        <is>
          <t xml:space="preserve"> </t>
        </is>
      </c>
    </row>
    <row r="4">
      <c r="A4" s="4" t="inlineStr">
        <is>
          <t>Financial Instruments</t>
        </is>
      </c>
      <c r="B4" s="4" t="inlineStr">
        <is>
          <t>Note 6 - Financial Instruments The Group’s financial assets comprise of non-current financial assets, current receivables and cash, which are recognized at amortized cost. The Group’s financial liabilities comprise of contingent consideration, non-current interest-bearing liabilities, other non-current liabilities, lease liabilities, accounts payable and other current liabilities, all of which except contingent consideration, are recognized at amortized cost. The carrying amount is an approximation of the fair value. Contingent consideration are recognized at fair value, measured at Level 3 of the IFRS value hierarchy. The contingent consideration has been computed in accordance with the present value method and the probability has been taken into account if and when the various milestones will occur. The calculations are based on a discount rate of 12.0 percent. The most significant input a ﬀ ecting the valuation of the contingent consideration is the Group’s estimate of the probability of the milestones being reached. For the three months ended June 30, 2023 and 2022, the a ﬀ ecting profit/(loss) for the period amounted to SEK 12.5 million and (SEK 1.4 million), respectively and for the six months ended June 30, 2023 and 2022, the a ﬀ ecting profit/(loss) for the period amounted to SEK 10.6 million and (SEK 2.7 million), respectively, which are recognized in other operating income/(expenses), net. This was attributable to the change of study design which will lead to a delay for the PBC project within the setanaxib platform. For more information see the Annual Report for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reasury Shares</t>
        </is>
      </c>
      <c r="B1" s="2" t="inlineStr">
        <is>
          <t>6 Months Ended</t>
        </is>
      </c>
    </row>
    <row r="2">
      <c r="B2" s="2" t="inlineStr">
        <is>
          <t>Jun. 30, 2023</t>
        </is>
      </c>
    </row>
    <row r="3">
      <c r="A3" s="3" t="inlineStr">
        <is>
          <t>Treasury Shares.</t>
        </is>
      </c>
      <c r="B3" s="4" t="inlineStr">
        <is>
          <t xml:space="preserve"> </t>
        </is>
      </c>
    </row>
    <row r="4">
      <c r="A4" s="4" t="inlineStr">
        <is>
          <t>Treasury Shares</t>
        </is>
      </c>
      <c r="B4" s="4" t="inlineStr">
        <is>
          <t>Note 7 – Treasury Shares As of June 30, 2023, Calliditas had 5,908,018 ordinary shares held as treasury shares by the Parent Company. At the Annual General Meeting 2023, authorization was given that Calliditas can transfer (sale) these ordinary shares with the purpose to finance an acquisition of operations, to procure capital to finance the development of projects, repayment of loans or to commercialize Calliditas’ products. No transfer (sale) of treasury shares have occurred as of June 30, 2023. The total number of issued shares as of June 30, 2023, is presented in Note 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Shareholders' Equity</t>
        </is>
      </c>
      <c r="B3" s="4" t="inlineStr">
        <is>
          <t xml:space="preserve"> </t>
        </is>
      </c>
    </row>
    <row r="4">
      <c r="A4" s="4" t="inlineStr">
        <is>
          <t>Shareholders' Equity</t>
        </is>
      </c>
      <c r="B4" s="4" t="inlineStr">
        <is>
          <t>Note 8 - Shareholders’ Equity ​ ​ ​ ​ ​ ​ ​ ​ ​ ​ June 30, ​ December 31, (SEK in thousands, except per share amounts and number of shares) 2023 2022 2022 ​ ​ ​ ​ ​ ​ ​ Total registered shares at the beginning of the period ​ 59,580,087 ​ 52,341,584 ​ 52,341,584 New issue of shares during the period ​ — ​ 6,764,604 ​ 7,231,003 Shares subscribed but not registered during the period ​ — ​ — ​ 7,500 Total registered and subscribed but not registered shares at the end of the period ​ 59,580,087 ​ 59,106,188 ​ 59,580,087 ​ ​ ​ ​ ​ ​ ​ Shares ​ ​ ​ ​ ​ ​ Ordinary shares ​ 59,580,087 ​ 53,198,170 ​ 59,580,087 C-shares ​ — ​ 5,908,018 ​ — Total ​ 59,580,087 ​ 59,106,188 ​ 59,580,087 - of which shares are held by Calliditas ​ 5,908,018 ​ 5,908,018 ​ 5,908,018 Total registered and subscribed but not registered shares at the end of the period, net of shares held by Calliditas ​ 53,672,069 ​ 53,198,170 ​ 53,672,069 ​ ​ ​ ​ ​ ​ ​ Share capital at the end of the period ​ 2,383 ​ 2,364 ​ 2,383 ​ ​ ​ ​ ​ ​ ​ Equity attributable to equity holders of the Parent Company ​ 504,367 ​ 721,094 ​ 766,264 Total equity at the end of the period ​ 504,367 ​ 721,094 ​ 766,264 ​ ​ ​ ​ ​ ​ ​ ​ ​ ​ ​ ​ ​ ​ Three Months Ended ​ Six Months Ended ​ Year Ended ​ ​ June 30, ​ June 30, ​ December 31, (SEK in thousands, except per share amounts and number of shares) 2023 2022 2023 2022 2022 ​ ​ ​ ​ ​ ​ ​ ​ ​ ​ ​ Loss per share before and after dilution, SEK (1.71) (3.62) (5.21) (7.57) (7.78) Weighted-average number of ordinary shares outstanding for the period, before and after dilution 53,672,069 53,190,170 53,672,069 52,788,020 53,022,550 ​ Reserves for translation from foreign operations amounted to SEK 6.4 million and SEK 3.1 million which are included in retained earnings in equity as of June 30,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entive Programs</t>
        </is>
      </c>
      <c r="B1" s="2" t="inlineStr">
        <is>
          <t>6 Months Ended</t>
        </is>
      </c>
    </row>
    <row r="2">
      <c r="B2" s="2" t="inlineStr">
        <is>
          <t>Jun. 30, 2023</t>
        </is>
      </c>
    </row>
    <row r="3">
      <c r="A3" s="3" t="inlineStr">
        <is>
          <t>Incentive Programs</t>
        </is>
      </c>
      <c r="B3" s="4" t="inlineStr">
        <is>
          <t xml:space="preserve"> </t>
        </is>
      </c>
    </row>
    <row r="4">
      <c r="A4" s="4" t="inlineStr">
        <is>
          <t>Incentive Programs</t>
        </is>
      </c>
      <c r="B4" s="4" t="inlineStr">
        <is>
          <t>Note 9 - Incentive Programs ​ ​ ​ ​ ​ ​ ​ ​ ​ ​ June 30, 2023 ​ ​ Options ​ Share Awards ​ Total ​ Outstanding Outstanding Outstanding Incentive Programs ​ ​ ​ ​ ​ ​ Warrant program 2019/2022 — — — Board LTIP 2020 — — — Board LTIP 2021 — 22,882 22,882 Board LTIP 2022 — 37,136 37,136 Board LTIP 2023 ​ — ​ 40,957 ​ 40,957 ESOP 2020 1,364,730 — 1,364,730 ESOP 2021 1,468,500 — 1,468,500 ESOP 2022 1,961,000 — 1,961,000 Total Outstanding 4,794,230 100,975 4,895,205 ​ ​ ​ ​ ​ ​ ​ ​ ​ ​ ​ ​ June 30, 2022 ​ ​ Warrants ​ Options ​ Share Awards ​ Total ​ Outstanding ​ Outstanding Outstanding Outstanding Incentive Programs ​ ​ ​ Warrant program 2019/2022 422,500 ​ — ​ — 422,500 Board LTIP 2019 — ​ — ​ 31,371 31,371 Board LTIP 2020 ​ — ​ — 26,968 26,968 Board LTIP 2021 ​ — ​ — ​ 40,706 ​ 40,706 Board LTIP 2022 ​ — ​ — ​ — ​ — ESOP 2020 ​ — ​ 1,444,000 — 1,444,000 ESOP 2021 ​ — ​ 1,495,000 ​ — ​ 1,495,000 ESOP 2022 ​ — ​ — ​ — ​ — Total Outstanding 422,500 ​ 2,939,000 99,045 3,460,545 ​ Board LTIP 2021: This is a performance-based long-term incentive program for Calliditas Board members. The share awards are subject to performance-based earnings, which is dependent on the development of Calliditas’ share price from the date of the 2021 Annual General Meeting to July 1, 2024. Board LTIP 2022: This is a performance-based long-term incentive program for Calliditas Board members. The share awards are subject to performance-based earnings, which is dependent on the development of Calliditas’ share price from the date of the 2022 Annual General Meeting to July 1, 2025. Board LTIP 2023: This is a performance-based long-term incentive program for Calliditas Board members. The share awards are subject to performance-based earnings, which is dependent on the development of Calliditas’ share price from the date of the 2023 Annual General Meeting to July 1, 2026. ESOP Programs Calliditas implements option programs for employees and key consultants in Calliditas. The options are granted free of charge to participants of the program. The options have a three-year vesting period calculated from the grant date, provided that, with customary exceptions, the participants remain as employees of, or continue to provide services to, Calliditas. Once the options are vested, they can be exercised within a one-year period. Each vested option entitles the holder to acquire one share in Calliditas at a predetermined price. The price per share is to be equivalent to 115% of the weighted average price that the company’s shares were traded for on Nasdaq Stockholm during the ten trading days preceding the grant date. The options have, at the time of each issue, been valued according to the Black &amp; Scholes valuation mode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ing Policies (Policies)</t>
        </is>
      </c>
      <c r="B1" s="2" t="inlineStr">
        <is>
          <t>6 Months Ended</t>
        </is>
      </c>
    </row>
    <row r="2">
      <c r="B2" s="2" t="inlineStr">
        <is>
          <t>Jun. 30, 2023</t>
        </is>
      </c>
    </row>
    <row r="3">
      <c r="A3" s="3" t="inlineStr">
        <is>
          <t>Accounting Policies</t>
        </is>
      </c>
      <c r="B3" s="4" t="inlineStr">
        <is>
          <t xml:space="preserve"> </t>
        </is>
      </c>
    </row>
    <row r="4">
      <c r="A4" s="4" t="inlineStr">
        <is>
          <t>Accounting policies followed in interim financial statements</t>
        </is>
      </c>
      <c r="B4" s="4" t="inlineStr">
        <is>
          <t>These interim condensed consolidated financial statements have been prepared in accordance with International Accounting Standard No. 34 (IAS 34), “Interim Financial Reporting”. The Parent Company applies the Swedish Financial Reporting Board recommendation RFR2, Accounting for legal entities. The accounting policies adopted in the preparation of the interim condensed consolidated financial statements are consistent with those followed in the preparation of the Annual Report for 2022. None of the new or amended standards and interpretations that became effective January 1, 2023, have had a significant impact on the Group’s financial reporting. Significant accounting principles can be found on pages 49-54 of the Annual Report for 2022. The ESMA (European Securities and Markets Authority) guidelines on alternative key performance ratios are applied, which means disclosure requirements regarding financial measures that are not defined in accordance with IFRS. For key ratios not defined by IFRS, see the Definitions and reconciliations of alternative performance measures on page 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Income - SEK (kr) kr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ondensed Consolidated Statements of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4" t="inlineStr">
        <is>
          <t xml:space="preserve"> </t>
        </is>
      </c>
      <c r="C4" s="5" t="n">
        <v>64047</v>
      </c>
      <c r="D4" s="5" t="n">
        <v>460735</v>
      </c>
      <c r="E4" s="5" t="n">
        <v>113781</v>
      </c>
      <c r="F4" s="5" t="n">
        <v>802879</v>
      </c>
    </row>
    <row r="5">
      <c r="A5" s="4" t="inlineStr">
        <is>
          <t>Cost of sales</t>
        </is>
      </c>
      <c r="B5" s="5" t="n">
        <v>-14214</v>
      </c>
      <c r="C5" s="6" t="n">
        <v>-2385</v>
      </c>
      <c r="D5" s="6" t="n">
        <v>-23242</v>
      </c>
      <c r="E5" s="6" t="n">
        <v>-2999</v>
      </c>
      <c r="F5" s="6" t="n">
        <v>-15201</v>
      </c>
    </row>
    <row r="6">
      <c r="A6" s="4" t="inlineStr">
        <is>
          <t>Gross profit/(loss)</t>
        </is>
      </c>
      <c r="B6" s="6" t="n">
        <v>255169</v>
      </c>
      <c r="C6" s="6" t="n">
        <v>61662</v>
      </c>
      <c r="D6" s="6" t="n">
        <v>437493</v>
      </c>
      <c r="E6" s="6" t="n">
        <v>110781</v>
      </c>
      <c r="F6" s="6" t="n">
        <v>787678</v>
      </c>
    </row>
    <row r="7">
      <c r="A7" s="4" t="inlineStr">
        <is>
          <t>Research and development expenses</t>
        </is>
      </c>
      <c r="B7" s="6" t="n">
        <v>-88986</v>
      </c>
      <c r="C7" s="6" t="n">
        <v>-96290</v>
      </c>
      <c r="D7" s="6" t="n">
        <v>-215639</v>
      </c>
      <c r="E7" s="6" t="n">
        <v>-209633</v>
      </c>
      <c r="F7" s="6" t="n">
        <v>-414749</v>
      </c>
    </row>
    <row r="8">
      <c r="A8" s="4" t="inlineStr">
        <is>
          <t>Marketing and selling expenses</t>
        </is>
      </c>
      <c r="B8" s="6" t="n">
        <v>-191472</v>
      </c>
      <c r="C8" s="6" t="n">
        <v>-113272</v>
      </c>
      <c r="D8" s="6" t="n">
        <v>-358696</v>
      </c>
      <c r="E8" s="6" t="n">
        <v>-207169</v>
      </c>
      <c r="F8" s="6" t="n">
        <v>-515190</v>
      </c>
    </row>
    <row r="9">
      <c r="A9" s="4" t="inlineStr">
        <is>
          <t>Administrative expenses</t>
        </is>
      </c>
      <c r="B9" s="6" t="n">
        <v>-77151</v>
      </c>
      <c r="C9" s="6" t="n">
        <v>-58907</v>
      </c>
      <c r="D9" s="6" t="n">
        <v>-149698</v>
      </c>
      <c r="E9" s="6" t="n">
        <v>-107438</v>
      </c>
      <c r="F9" s="6" t="n">
        <v>-259469</v>
      </c>
    </row>
    <row r="10">
      <c r="A10" s="4" t="inlineStr">
        <is>
          <t>Other operating income/(expenses), net</t>
        </is>
      </c>
      <c r="B10" s="6" t="n">
        <v>27267</v>
      </c>
      <c r="C10" s="6" t="n">
        <v>-3038</v>
      </c>
      <c r="D10" s="6" t="n">
        <v>31294</v>
      </c>
      <c r="E10" s="6" t="n">
        <v>-4752</v>
      </c>
      <c r="F10" s="6" t="n">
        <v>-20212</v>
      </c>
    </row>
    <row r="11">
      <c r="A11" s="4" t="inlineStr">
        <is>
          <t>Operating loss</t>
        </is>
      </c>
      <c r="B11" s="6" t="n">
        <v>-75172</v>
      </c>
      <c r="C11" s="6" t="n">
        <v>-209844</v>
      </c>
      <c r="D11" s="6" t="n">
        <v>-255246</v>
      </c>
      <c r="E11" s="6" t="n">
        <v>-418210</v>
      </c>
      <c r="F11" s="6" t="n">
        <v>-421943</v>
      </c>
    </row>
    <row r="12">
      <c r="A12" s="4" t="inlineStr">
        <is>
          <t>Net financial income/(expenses)</t>
        </is>
      </c>
      <c r="B12" s="6" t="n">
        <v>4512</v>
      </c>
      <c r="C12" s="6" t="n">
        <v>17754</v>
      </c>
      <c r="D12" s="6" t="n">
        <v>-23433</v>
      </c>
      <c r="E12" s="6" t="n">
        <v>14686</v>
      </c>
      <c r="F12" s="6" t="n">
        <v>12526</v>
      </c>
    </row>
    <row r="13">
      <c r="A13" s="4" t="inlineStr">
        <is>
          <t>Loss before income tax</t>
        </is>
      </c>
      <c r="B13" s="6" t="n">
        <v>-70660</v>
      </c>
      <c r="C13" s="6" t="n">
        <v>-192090</v>
      </c>
      <c r="D13" s="6" t="n">
        <v>-278679</v>
      </c>
      <c r="E13" s="6" t="n">
        <v>-403525</v>
      </c>
      <c r="F13" s="6" t="n">
        <v>-409417</v>
      </c>
    </row>
    <row r="14">
      <c r="A14" s="4" t="inlineStr">
        <is>
          <t>Income tax</t>
        </is>
      </c>
      <c r="B14" s="6" t="n">
        <v>-21274</v>
      </c>
      <c r="C14" s="6" t="n">
        <v>-339</v>
      </c>
      <c r="D14" s="6" t="n">
        <v>-780</v>
      </c>
      <c r="E14" s="6" t="n">
        <v>4048</v>
      </c>
      <c r="F14" s="6" t="n">
        <v>-2851</v>
      </c>
    </row>
    <row r="15">
      <c r="A15" s="4" t="inlineStr">
        <is>
          <t>Loss for the period</t>
        </is>
      </c>
      <c r="B15" s="6" t="n">
        <v>-91934</v>
      </c>
      <c r="C15" s="6" t="n">
        <v>-192429</v>
      </c>
      <c r="D15" s="6" t="n">
        <v>-279459</v>
      </c>
      <c r="E15" s="6" t="n">
        <v>-399477</v>
      </c>
      <c r="F15" s="6" t="n">
        <v>-412268</v>
      </c>
    </row>
    <row r="16">
      <c r="A16" s="3" t="inlineStr">
        <is>
          <t>Attributable to:</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holders of the Parent Company</t>
        </is>
      </c>
      <c r="B17" s="5" t="n">
        <v>-91934</v>
      </c>
      <c r="C17" s="5" t="n">
        <v>-192429</v>
      </c>
      <c r="D17" s="5" t="n">
        <v>-279459</v>
      </c>
      <c r="E17" s="5" t="n">
        <v>-399477</v>
      </c>
      <c r="F17" s="5" t="n">
        <v>-412268</v>
      </c>
    </row>
    <row r="18">
      <c r="A18" s="3" t="inlineStr">
        <is>
          <t>Loss per shar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fore dilution to ordinary equity holders of the Parent Company</t>
        </is>
      </c>
      <c r="B19" s="7" t="n">
        <v>-1.71</v>
      </c>
      <c r="C19" s="7" t="n">
        <v>-3.62</v>
      </c>
      <c r="D19" s="7" t="n">
        <v>-5.21</v>
      </c>
      <c r="E19" s="7" t="n">
        <v>-7.57</v>
      </c>
      <c r="F19" s="7" t="n">
        <v>-7.78</v>
      </c>
    </row>
    <row r="20">
      <c r="A20" s="4" t="inlineStr">
        <is>
          <t>After dilution to ordinary equity holders of the Parent Company</t>
        </is>
      </c>
      <c r="B20" s="7" t="n">
        <v>-1.71</v>
      </c>
      <c r="C20" s="7" t="n">
        <v>-3.62</v>
      </c>
      <c r="D20" s="7" t="n">
        <v>-5.21</v>
      </c>
      <c r="E20" s="7" t="n">
        <v>-7.57</v>
      </c>
      <c r="F20" s="7" t="n">
        <v>-7.7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s with Customers</t>
        </is>
      </c>
      <c r="B3" s="4" t="inlineStr">
        <is>
          <t xml:space="preserve"> </t>
        </is>
      </c>
    </row>
    <row r="4">
      <c r="A4" s="4" t="inlineStr">
        <is>
          <t>Schedule of revenue</t>
        </is>
      </c>
      <c r="B4" s="4" t="inlineStr">
        <is>
          <t>​ ​ ​ ​ ​ ​ ​ ​ ​ ​ ​ ​ ​ ​ Three Months Ended ​ Six Months Ended ​ Year Ended ​ ​ June 30, ​ June 30, ​ December 31, (SEK in thousands) 2023 2022 2023 2022 2022 Type of goods or services ​ ​ ​ ​ ​ ​ ​ ​ ​ ​ Product sales 260,631 ​ 63,627 ​ 447,571 ​ 81,590 375,515 Outlicensing of product ​ — ​ — ​ — ​ 28,804 ​ 421,689 Royalty income ​ 8,752 ​ — ​ 13,164 ​ — ​ 2,287 Performance of certain regulatory services ​ — ​ 420 ​ — ​ 3,387 ​ 3,387 Total 269,383 ​ 64,047 ​ 460,735 ​ 113,781 802,879 ​ ​ ​ ​ ​ ​ ​ ​ ​ ​ ​ Geographical markets ​ ​ ​ ​ ​ ​ ​ USA ​ 259,239 ​ 63,627 ​ 444,931 ​ 81,590 ​ 372,247 Europe ​ 10,144 ​ 420 ​ 15,804 ​ 3,387 ​ 143,955 Asia — ​ — ​ — ​ 28,804 286,677 Total 269,383 ​ 64,047 ​ 460,735 ​ 113,781 802,87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hareholders' Equity (Tables)</t>
        </is>
      </c>
      <c r="B1" s="2" t="inlineStr">
        <is>
          <t>6 Months Ended</t>
        </is>
      </c>
    </row>
    <row r="2">
      <c r="B2" s="2" t="inlineStr">
        <is>
          <t>Jun. 30, 2023</t>
        </is>
      </c>
    </row>
    <row r="3">
      <c r="A3" s="3" t="inlineStr">
        <is>
          <t>Shareholders' Equity</t>
        </is>
      </c>
      <c r="B3" s="4" t="inlineStr">
        <is>
          <t xml:space="preserve"> </t>
        </is>
      </c>
    </row>
    <row r="4">
      <c r="A4" s="4" t="inlineStr">
        <is>
          <t>Schedule of Share capital and other contributed capital</t>
        </is>
      </c>
      <c r="B4" s="4" t="inlineStr">
        <is>
          <t>​ ​ ​ ​ ​ ​ ​ ​ ​ ​ June 30, ​ December 31, (SEK in thousands, except per share amounts and number of shares) 2023 2022 2022 ​ ​ ​ ​ ​ ​ ​ Total registered shares at the beginning of the period ​ 59,580,087 ​ 52,341,584 ​ 52,341,584 New issue of shares during the period ​ — ​ 6,764,604 ​ 7,231,003 Shares subscribed but not registered during the period ​ — ​ — ​ 7,500 Total registered and subscribed but not registered shares at the end of the period ​ 59,580,087 ​ 59,106,188 ​ 59,580,087 ​ ​ ​ ​ ​ ​ ​ Shares ​ ​ ​ ​ ​ ​ Ordinary shares ​ 59,580,087 ​ 53,198,170 ​ 59,580,087 C-shares ​ — ​ 5,908,018 ​ — Total ​ 59,580,087 ​ 59,106,188 ​ 59,580,087 - of which shares are held by Calliditas ​ 5,908,018 ​ 5,908,018 ​ 5,908,018 Total registered and subscribed but not registered shares at the end of the period, net of shares held by Calliditas ​ 53,672,069 ​ 53,198,170 ​ 53,672,069 ​ ​ ​ ​ ​ ​ ​ Share capital at the end of the period ​ 2,383 ​ 2,364 ​ 2,383 ​ ​ ​ ​ ​ ​ ​ Equity attributable to equity holders of the Parent Company ​ 504,367 ​ 721,094 ​ 766,264 Total equity at the end of the period ​ 504,367 ​ 721,094 ​ 766,264</t>
        </is>
      </c>
    </row>
    <row r="5">
      <c r="A5" s="4" t="inlineStr">
        <is>
          <t>Schedule of Earnings per share</t>
        </is>
      </c>
      <c r="B5" s="4" t="inlineStr">
        <is>
          <t>​ ​ ​ ​ ​ ​ ​ ​ ​ ​ ​ ​ ​ ​ Three Months Ended ​ Six Months Ended ​ Year Ended ​ ​ June 30, ​ June 30, ​ December 31, (SEK in thousands, except per share amounts and number of shares) 2023 2022 2023 2022 2022 ​ ​ ​ ​ ​ ​ ​ ​ ​ ​ ​ Loss per share before and after dilution, SEK (1.71) (3.62) (5.21) (7.57) (7.78) Weighted-average number of ordinary shares outstanding for the period, before and after dilution 53,672,069 53,190,170 53,672,069 52,788,020 53,022,5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entive Programs (Tables)</t>
        </is>
      </c>
      <c r="B1" s="2" t="inlineStr">
        <is>
          <t>6 Months Ended</t>
        </is>
      </c>
    </row>
    <row r="2">
      <c r="B2" s="2" t="inlineStr">
        <is>
          <t>Jun. 30, 2023</t>
        </is>
      </c>
    </row>
    <row r="3">
      <c r="A3" s="3" t="inlineStr">
        <is>
          <t>Incentive Programs</t>
        </is>
      </c>
      <c r="B3" s="4" t="inlineStr">
        <is>
          <t xml:space="preserve"> </t>
        </is>
      </c>
    </row>
    <row r="4">
      <c r="A4" s="4" t="inlineStr">
        <is>
          <t>Schedule of total cost of outstanding incentive programs</t>
        </is>
      </c>
      <c r="B4" s="4" t="inlineStr">
        <is>
          <t>​ ​ ​ ​ ​ ​ ​ ​ ​ ​ June 30, 2023 ​ ​ Options ​ Share Awards ​ Total ​ Outstanding Outstanding Outstanding Incentive Programs ​ ​ ​ ​ ​ ​ Warrant program 2019/2022 — — — Board LTIP 2020 — — — Board LTIP 2021 — 22,882 22,882 Board LTIP 2022 — 37,136 37,136 Board LTIP 2023 ​ — ​ 40,957 ​ 40,957 ESOP 2020 1,364,730 — 1,364,730 ESOP 2021 1,468,500 — 1,468,500 ESOP 2022 1,961,000 — 1,961,000 Total Outstanding 4,794,230 100,975 4,895,205 ​ ​ ​ ​ ​ ​ ​ ​ ​ ​ ​ ​ June 30, 2022 ​ ​ Warrants ​ Options ​ Share Awards ​ Total ​ Outstanding ​ Outstanding Outstanding Outstanding Incentive Programs ​ ​ ​ Warrant program 2019/2022 422,500 ​ — ​ — 422,500 Board LTIP 2019 — ​ — ​ 31,371 31,371 Board LTIP 2020 ​ — ​ — 26,968 26,968 Board LTIP 2021 ​ — ​ — ​ 40,706 ​ 40,706 Board LTIP 2022 ​ — ​ — ​ — ​ — ESOP 2020 ​ — ​ 1,444,000 — 1,444,000 ESOP 2021 ​ — ​ 1,495,000 ​ — ​ 1,495,000 ESOP 2022 ​ — ​ — ​ — ​ — Total Outstanding 422,500 ​ 2,939,000 99,045 3,460,5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Revenue from Contracts with Customers (Details) - SEK (kr) kr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 from Contracts with Customer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4" t="inlineStr">
        <is>
          <t xml:space="preserve"> </t>
        </is>
      </c>
      <c r="C4" s="5" t="n">
        <v>64047</v>
      </c>
      <c r="D4" s="5" t="n">
        <v>460735</v>
      </c>
      <c r="E4" s="5" t="n">
        <v>113781</v>
      </c>
      <c r="F4" s="5" t="n">
        <v>802879</v>
      </c>
    </row>
    <row r="5">
      <c r="A5" s="4" t="inlineStr">
        <is>
          <t>Total liability for expected returns and rebates</t>
        </is>
      </c>
      <c r="B5" s="5" t="n">
        <v>46100</v>
      </c>
      <c r="C5" s="4" t="inlineStr">
        <is>
          <t xml:space="preserve"> </t>
        </is>
      </c>
      <c r="D5" s="6" t="n">
        <v>46100</v>
      </c>
      <c r="E5" s="4" t="inlineStr">
        <is>
          <t xml:space="preserve"> </t>
        </is>
      </c>
      <c r="F5" s="6" t="n">
        <v>6900</v>
      </c>
    </row>
    <row r="6">
      <c r="A6" s="4" t="inlineStr">
        <is>
          <t>US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from Contracts with Customer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sales</t>
        </is>
      </c>
      <c r="B8" s="6" t="n">
        <v>259239</v>
      </c>
      <c r="C8" s="6" t="n">
        <v>63627</v>
      </c>
      <c r="D8" s="6" t="n">
        <v>444931</v>
      </c>
      <c r="E8" s="6" t="n">
        <v>81590</v>
      </c>
      <c r="F8" s="6" t="n">
        <v>372247</v>
      </c>
    </row>
    <row r="9">
      <c r="A9" s="4" t="inlineStr">
        <is>
          <t>Europ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from Contracts with Custom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sales</t>
        </is>
      </c>
      <c r="B11" s="6" t="n">
        <v>10144</v>
      </c>
      <c r="C11" s="6" t="n">
        <v>420</v>
      </c>
      <c r="D11" s="6" t="n">
        <v>15804</v>
      </c>
      <c r="E11" s="6" t="n">
        <v>3387</v>
      </c>
      <c r="F11" s="6" t="n">
        <v>143955</v>
      </c>
    </row>
    <row r="12">
      <c r="A12" s="4" t="inlineStr">
        <is>
          <t>Asi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from Contracts with Customer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4" t="inlineStr">
        <is>
          <t xml:space="preserve"> </t>
        </is>
      </c>
      <c r="C14" s="4" t="inlineStr">
        <is>
          <t xml:space="preserve"> </t>
        </is>
      </c>
      <c r="D14" s="4" t="inlineStr">
        <is>
          <t xml:space="preserve"> </t>
        </is>
      </c>
      <c r="E14" s="6" t="n">
        <v>28804</v>
      </c>
      <c r="F14" s="6" t="n">
        <v>286677</v>
      </c>
    </row>
    <row r="15">
      <c r="A15" s="4" t="inlineStr">
        <is>
          <t>South Kore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from Contracts with Customer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sales</t>
        </is>
      </c>
      <c r="B17" s="4" t="inlineStr">
        <is>
          <t xml:space="preserve"> </t>
        </is>
      </c>
      <c r="C17" s="4" t="inlineStr">
        <is>
          <t xml:space="preserve"> </t>
        </is>
      </c>
      <c r="D17" s="4" t="inlineStr">
        <is>
          <t xml:space="preserve"> </t>
        </is>
      </c>
      <c r="E17" s="6" t="n">
        <v>28800</v>
      </c>
      <c r="F17" s="4" t="inlineStr">
        <is>
          <t xml:space="preserve"> </t>
        </is>
      </c>
    </row>
    <row r="18">
      <c r="A18" s="4" t="inlineStr">
        <is>
          <t>Product sal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 from Contracts with Customer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sales</t>
        </is>
      </c>
      <c r="B20" s="6" t="n">
        <v>260631</v>
      </c>
      <c r="C20" s="6" t="n">
        <v>63627</v>
      </c>
      <c r="D20" s="6" t="n">
        <v>447571</v>
      </c>
      <c r="E20" s="6" t="n">
        <v>81590</v>
      </c>
      <c r="F20" s="6" t="n">
        <v>375515</v>
      </c>
    </row>
    <row r="21">
      <c r="A21" s="4" t="inlineStr">
        <is>
          <t>TARPEYO | US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 from Contracts with Customer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sales</t>
        </is>
      </c>
      <c r="B23" s="6" t="n">
        <v>259200</v>
      </c>
      <c r="C23" s="6" t="n">
        <v>63600</v>
      </c>
      <c r="D23" s="6" t="n">
        <v>444900</v>
      </c>
      <c r="E23" s="6" t="n">
        <v>81600</v>
      </c>
      <c r="F23" s="4" t="inlineStr">
        <is>
          <t xml:space="preserve"> </t>
        </is>
      </c>
    </row>
    <row r="24">
      <c r="A24" s="4" t="inlineStr">
        <is>
          <t>Outlicensing of produc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 from Contracts with Customer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sales</t>
        </is>
      </c>
      <c r="B26" s="4" t="inlineStr">
        <is>
          <t xml:space="preserve"> </t>
        </is>
      </c>
      <c r="C26" s="4" t="inlineStr">
        <is>
          <t xml:space="preserve"> </t>
        </is>
      </c>
      <c r="D26" s="4" t="inlineStr">
        <is>
          <t xml:space="preserve"> </t>
        </is>
      </c>
      <c r="E26" s="6" t="n">
        <v>28804</v>
      </c>
      <c r="F26" s="6" t="n">
        <v>421689</v>
      </c>
    </row>
    <row r="27">
      <c r="A27" s="4" t="inlineStr">
        <is>
          <t>Royalty incom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venue from Contracts with Customer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sales</t>
        </is>
      </c>
      <c r="B29" s="6" t="n">
        <v>8752</v>
      </c>
      <c r="C29" s="4" t="inlineStr">
        <is>
          <t xml:space="preserve"> </t>
        </is>
      </c>
      <c r="D29" s="6" t="n">
        <v>13164</v>
      </c>
      <c r="E29" s="4" t="inlineStr">
        <is>
          <t xml:space="preserve"> </t>
        </is>
      </c>
      <c r="F29" s="6" t="n">
        <v>2287</v>
      </c>
    </row>
    <row r="30">
      <c r="A30" s="4" t="inlineStr">
        <is>
          <t>Royalty income | Europ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nue from Contracts with Customer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sales</t>
        </is>
      </c>
      <c r="B32" s="5" t="n">
        <v>8800</v>
      </c>
      <c r="C32" s="6" t="n">
        <v>0</v>
      </c>
      <c r="D32" s="5" t="n">
        <v>13200</v>
      </c>
      <c r="E32" s="6" t="n">
        <v>0</v>
      </c>
      <c r="F32" s="4" t="inlineStr">
        <is>
          <t xml:space="preserve"> </t>
        </is>
      </c>
    </row>
    <row r="33">
      <c r="A33" s="4" t="inlineStr">
        <is>
          <t>Performance of certain regulatory servic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venue from Contracts with Customer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sales</t>
        </is>
      </c>
      <c r="B35" s="4" t="inlineStr">
        <is>
          <t xml:space="preserve"> </t>
        </is>
      </c>
      <c r="C35" s="5" t="n">
        <v>420</v>
      </c>
      <c r="D35" s="4" t="inlineStr">
        <is>
          <t xml:space="preserve"> </t>
        </is>
      </c>
      <c r="E35" s="5" t="n">
        <v>3387</v>
      </c>
      <c r="F35" s="5" t="n">
        <v>338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23" customWidth="1" min="2" max="2"/>
    <col width="23" customWidth="1" min="3" max="3"/>
    <col width="23" customWidth="1" min="4" max="4"/>
    <col width="23" customWidth="1" min="5" max="5"/>
  </cols>
  <sheetData>
    <row r="1">
      <c r="A1" s="1" t="inlineStr">
        <is>
          <t>Financial Instruments (Details) kr in Millions</t>
        </is>
      </c>
      <c r="B1" s="2" t="inlineStr">
        <is>
          <t>3 Months Ended</t>
        </is>
      </c>
      <c r="D1" s="2" t="inlineStr">
        <is>
          <t>6 Months Ended</t>
        </is>
      </c>
    </row>
    <row r="2">
      <c r="B2" s="2" t="inlineStr">
        <is>
          <t>Jun. 30, 2023 SEK (kr)</t>
        </is>
      </c>
      <c r="C2" s="2" t="inlineStr">
        <is>
          <t>Jun. 30, 2022 SEK (kr)</t>
        </is>
      </c>
      <c r="D2" s="2" t="inlineStr">
        <is>
          <t>Jun. 30, 2023 SEK (kr)</t>
        </is>
      </c>
      <c r="E2" s="2" t="inlineStr">
        <is>
          <t>Jun. 30, 2022 SEK (kr)</t>
        </is>
      </c>
    </row>
    <row r="3">
      <c r="A3" s="3" t="inlineStr">
        <is>
          <t>Financial Instruments</t>
        </is>
      </c>
      <c r="B3" s="4" t="inlineStr">
        <is>
          <t xml:space="preserve"> </t>
        </is>
      </c>
      <c r="C3" s="4" t="inlineStr">
        <is>
          <t xml:space="preserve"> </t>
        </is>
      </c>
      <c r="D3" s="4" t="inlineStr">
        <is>
          <t xml:space="preserve"> </t>
        </is>
      </c>
      <c r="E3" s="4" t="inlineStr">
        <is>
          <t xml:space="preserve"> </t>
        </is>
      </c>
    </row>
    <row r="4">
      <c r="A4" s="4" t="inlineStr">
        <is>
          <t>Aecting profit/(loss)</t>
        </is>
      </c>
      <c r="B4" s="8" t="n">
        <v>12.5</v>
      </c>
      <c r="C4" s="8" t="n">
        <v>1.4</v>
      </c>
      <c r="D4" s="8" t="n">
        <v>10.6</v>
      </c>
      <c r="E4" s="8" t="n">
        <v>2.7</v>
      </c>
    </row>
    <row r="5">
      <c r="A5" s="4" t="inlineStr">
        <is>
          <t>Contingent Consideration | Discount rate</t>
        </is>
      </c>
      <c r="B5" s="4" t="inlineStr">
        <is>
          <t xml:space="preserve"> </t>
        </is>
      </c>
      <c r="C5" s="4" t="inlineStr">
        <is>
          <t xml:space="preserve"> </t>
        </is>
      </c>
      <c r="D5" s="4" t="inlineStr">
        <is>
          <t xml:space="preserve"> </t>
        </is>
      </c>
      <c r="E5" s="4" t="inlineStr">
        <is>
          <t xml:space="preserve"> </t>
        </is>
      </c>
    </row>
    <row r="6">
      <c r="A6" s="3" t="inlineStr">
        <is>
          <t>Financial Instruments</t>
        </is>
      </c>
      <c r="B6" s="4" t="inlineStr">
        <is>
          <t xml:space="preserve"> </t>
        </is>
      </c>
      <c r="C6" s="4" t="inlineStr">
        <is>
          <t xml:space="preserve"> </t>
        </is>
      </c>
      <c r="D6" s="4" t="inlineStr">
        <is>
          <t xml:space="preserve"> </t>
        </is>
      </c>
      <c r="E6" s="4" t="inlineStr">
        <is>
          <t xml:space="preserve"> </t>
        </is>
      </c>
    </row>
    <row r="7">
      <c r="A7" s="4" t="inlineStr">
        <is>
          <t>Discount rate</t>
        </is>
      </c>
      <c r="B7" s="9" t="n">
        <v>0.12</v>
      </c>
      <c r="C7" s="4" t="inlineStr">
        <is>
          <t xml:space="preserve"> </t>
        </is>
      </c>
      <c r="D7" s="9" t="n">
        <v>0.12</v>
      </c>
      <c r="E7"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s>
  <sheetData>
    <row r="1">
      <c r="A1" s="1" t="inlineStr">
        <is>
          <t>Treasury Shares (Details) - SEK (kr)</t>
        </is>
      </c>
      <c r="B1" s="2" t="inlineStr">
        <is>
          <t>6 Months Ended</t>
        </is>
      </c>
      <c r="D1" s="2" t="inlineStr">
        <is>
          <t>12 Months Ended</t>
        </is>
      </c>
    </row>
    <row r="2">
      <c r="B2" s="2" t="inlineStr">
        <is>
          <t>Jun. 30, 2023</t>
        </is>
      </c>
      <c r="C2" s="2" t="inlineStr">
        <is>
          <t>Jun. 30, 2022</t>
        </is>
      </c>
      <c r="D2" s="2" t="inlineStr">
        <is>
          <t>Dec. 31, 2022</t>
        </is>
      </c>
    </row>
    <row r="3">
      <c r="A3" s="3" t="inlineStr">
        <is>
          <t>Treasury Shares</t>
        </is>
      </c>
      <c r="B3" s="4" t="inlineStr">
        <is>
          <t xml:space="preserve"> </t>
        </is>
      </c>
      <c r="C3" s="4" t="inlineStr">
        <is>
          <t xml:space="preserve"> </t>
        </is>
      </c>
      <c r="D3" s="4" t="inlineStr">
        <is>
          <t xml:space="preserve"> </t>
        </is>
      </c>
    </row>
    <row r="4">
      <c r="A4" s="4" t="inlineStr">
        <is>
          <t>Transfer (sale) of treasury shares</t>
        </is>
      </c>
      <c r="B4" s="5" t="n">
        <v>59580087</v>
      </c>
      <c r="C4" s="5" t="n">
        <v>59106188</v>
      </c>
      <c r="D4" s="5" t="n">
        <v>59580087</v>
      </c>
    </row>
    <row r="5">
      <c r="A5" s="4" t="inlineStr">
        <is>
          <t>Ordinary shares</t>
        </is>
      </c>
      <c r="B5" s="4" t="inlineStr">
        <is>
          <t xml:space="preserve"> </t>
        </is>
      </c>
      <c r="C5" s="4" t="inlineStr">
        <is>
          <t xml:space="preserve"> </t>
        </is>
      </c>
      <c r="D5" s="4" t="inlineStr">
        <is>
          <t xml:space="preserve"> </t>
        </is>
      </c>
    </row>
    <row r="6">
      <c r="A6" s="3" t="inlineStr">
        <is>
          <t>Treasury Shares</t>
        </is>
      </c>
      <c r="B6" s="4" t="inlineStr">
        <is>
          <t xml:space="preserve"> </t>
        </is>
      </c>
      <c r="C6" s="4" t="inlineStr">
        <is>
          <t xml:space="preserve"> </t>
        </is>
      </c>
      <c r="D6" s="4" t="inlineStr">
        <is>
          <t xml:space="preserve"> </t>
        </is>
      </c>
    </row>
    <row r="7">
      <c r="A7" s="4" t="inlineStr">
        <is>
          <t>Number of ordinary shares held as treasury shares</t>
        </is>
      </c>
      <c r="B7" s="6" t="n">
        <v>5908018</v>
      </c>
      <c r="C7" s="4" t="inlineStr">
        <is>
          <t xml:space="preserve"> </t>
        </is>
      </c>
      <c r="D7" s="4" t="inlineStr">
        <is>
          <t xml:space="preserve"> </t>
        </is>
      </c>
    </row>
    <row r="8">
      <c r="A8" s="4" t="inlineStr">
        <is>
          <t>Treasury shares</t>
        </is>
      </c>
      <c r="B8" s="4" t="inlineStr">
        <is>
          <t xml:space="preserve"> </t>
        </is>
      </c>
      <c r="C8" s="4" t="inlineStr">
        <is>
          <t xml:space="preserve"> </t>
        </is>
      </c>
      <c r="D8" s="4" t="inlineStr">
        <is>
          <t xml:space="preserve"> </t>
        </is>
      </c>
    </row>
    <row r="9">
      <c r="A9" s="3" t="inlineStr">
        <is>
          <t>Treasury Shares</t>
        </is>
      </c>
      <c r="B9" s="4" t="inlineStr">
        <is>
          <t xml:space="preserve"> </t>
        </is>
      </c>
      <c r="C9" s="4" t="inlineStr">
        <is>
          <t xml:space="preserve"> </t>
        </is>
      </c>
      <c r="D9" s="4" t="inlineStr">
        <is>
          <t xml:space="preserve"> </t>
        </is>
      </c>
    </row>
    <row r="10">
      <c r="A10" s="4" t="inlineStr">
        <is>
          <t>Transfer (sale) of treasury shares</t>
        </is>
      </c>
      <c r="B10" s="5" t="n">
        <v>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Shareholders' Equity - Share Capital and Other Contributed Capital (Details) - SEK (kr)</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Changes in equity</t>
        </is>
      </c>
      <c r="B3" s="4" t="inlineStr">
        <is>
          <t xml:space="preserve"> </t>
        </is>
      </c>
      <c r="C3" s="4" t="inlineStr">
        <is>
          <t xml:space="preserve"> </t>
        </is>
      </c>
      <c r="D3" s="4" t="inlineStr">
        <is>
          <t xml:space="preserve"> </t>
        </is>
      </c>
      <c r="E3" s="4" t="inlineStr">
        <is>
          <t xml:space="preserve"> </t>
        </is>
      </c>
    </row>
    <row r="4">
      <c r="A4" s="4" t="inlineStr">
        <is>
          <t>New issue of shares during the period</t>
        </is>
      </c>
      <c r="B4" s="4" t="inlineStr">
        <is>
          <t xml:space="preserve"> </t>
        </is>
      </c>
      <c r="C4" s="6" t="n">
        <v>6764604</v>
      </c>
      <c r="D4" s="6" t="n">
        <v>7231003</v>
      </c>
      <c r="E4" s="4" t="inlineStr">
        <is>
          <t xml:space="preserve"> </t>
        </is>
      </c>
    </row>
    <row r="5">
      <c r="A5" s="4" t="inlineStr">
        <is>
          <t>Shares subscribed but not registered during the year</t>
        </is>
      </c>
      <c r="B5" s="4" t="inlineStr">
        <is>
          <t xml:space="preserve"> </t>
        </is>
      </c>
      <c r="C5" s="4" t="inlineStr">
        <is>
          <t xml:space="preserve"> </t>
        </is>
      </c>
      <c r="D5" s="6" t="n">
        <v>7500000</v>
      </c>
      <c r="E5" s="4" t="inlineStr">
        <is>
          <t xml:space="preserve"> </t>
        </is>
      </c>
    </row>
    <row r="6">
      <c r="A6" s="4" t="inlineStr">
        <is>
          <t>Outstanding shares</t>
        </is>
      </c>
      <c r="B6" s="6" t="n">
        <v>53672069</v>
      </c>
      <c r="C6" s="6" t="n">
        <v>53198170</v>
      </c>
      <c r="D6" s="6" t="n">
        <v>53672069</v>
      </c>
      <c r="E6" s="4" t="inlineStr">
        <is>
          <t xml:space="preserve"> </t>
        </is>
      </c>
    </row>
    <row r="7">
      <c r="A7" s="4" t="inlineStr">
        <is>
          <t>Series C shares held by the entity</t>
        </is>
      </c>
      <c r="B7" s="5" t="n">
        <v>59580087</v>
      </c>
      <c r="C7" s="5" t="n">
        <v>59106188</v>
      </c>
      <c r="D7" s="5" t="n">
        <v>59580087</v>
      </c>
      <c r="E7" s="4" t="inlineStr">
        <is>
          <t xml:space="preserve"> </t>
        </is>
      </c>
    </row>
    <row r="8">
      <c r="A8" s="4" t="inlineStr">
        <is>
          <t>Share-based payment</t>
        </is>
      </c>
      <c r="B8" s="5" t="n">
        <v>21661000</v>
      </c>
      <c r="C8" s="5" t="n">
        <v>16107000</v>
      </c>
      <c r="D8" s="5" t="n">
        <v>36080000</v>
      </c>
      <c r="E8" s="4" t="inlineStr">
        <is>
          <t xml:space="preserve"> </t>
        </is>
      </c>
    </row>
    <row r="9">
      <c r="A9" s="4" t="inlineStr">
        <is>
          <t>Total registered shares at the end of period</t>
        </is>
      </c>
      <c r="B9" s="6" t="n">
        <v>59580087</v>
      </c>
      <c r="C9" s="6" t="n">
        <v>59106188</v>
      </c>
      <c r="D9" s="6" t="n">
        <v>59580087</v>
      </c>
      <c r="E9" s="4" t="inlineStr">
        <is>
          <t xml:space="preserve"> </t>
        </is>
      </c>
    </row>
    <row r="10">
      <c r="A10" s="4" t="inlineStr">
        <is>
          <t>Total registered shares at the beginning of period</t>
        </is>
      </c>
      <c r="B10" s="6" t="n">
        <v>59580087</v>
      </c>
      <c r="C10" s="6" t="n">
        <v>52341584</v>
      </c>
      <c r="D10" s="6" t="n">
        <v>52341584</v>
      </c>
      <c r="E10" s="4" t="inlineStr">
        <is>
          <t xml:space="preserve"> </t>
        </is>
      </c>
    </row>
    <row r="11">
      <c r="A11" s="4" t="inlineStr">
        <is>
          <t>Closing balance</t>
        </is>
      </c>
      <c r="B11" s="5" t="n">
        <v>2383000</v>
      </c>
      <c r="C11" s="5" t="n">
        <v>2364000</v>
      </c>
      <c r="D11" s="5" t="n">
        <v>2383000</v>
      </c>
      <c r="E11" s="4" t="inlineStr">
        <is>
          <t xml:space="preserve"> </t>
        </is>
      </c>
    </row>
    <row r="12">
      <c r="A12" s="4" t="inlineStr">
        <is>
          <t>Equity attributable to equity holders of the Parent Company</t>
        </is>
      </c>
      <c r="B12" s="6" t="n">
        <v>504367000</v>
      </c>
      <c r="C12" s="6" t="n">
        <v>721094000</v>
      </c>
      <c r="D12" s="6" t="n">
        <v>766264000</v>
      </c>
      <c r="E12" s="5" t="n">
        <v>1008281000</v>
      </c>
    </row>
    <row r="13">
      <c r="A13" s="4" t="inlineStr">
        <is>
          <t>Closing balance equity</t>
        </is>
      </c>
      <c r="B13" s="6" t="n">
        <v>504367000</v>
      </c>
      <c r="C13" s="6" t="n">
        <v>721094000</v>
      </c>
      <c r="D13" s="6" t="n">
        <v>766264000</v>
      </c>
      <c r="E13" s="4" t="inlineStr">
        <is>
          <t xml:space="preserve"> </t>
        </is>
      </c>
    </row>
    <row r="14">
      <c r="A14" s="4" t="inlineStr">
        <is>
          <t>Opening balance equity attributable to equity holders of the Parent Company</t>
        </is>
      </c>
      <c r="B14" s="6" t="n">
        <v>766264000</v>
      </c>
      <c r="C14" s="4" t="inlineStr">
        <is>
          <t xml:space="preserve"> </t>
        </is>
      </c>
      <c r="D14" s="4" t="inlineStr">
        <is>
          <t xml:space="preserve"> </t>
        </is>
      </c>
      <c r="E14" s="4" t="inlineStr">
        <is>
          <t xml:space="preserve"> </t>
        </is>
      </c>
    </row>
    <row r="15">
      <c r="A15" s="3" t="inlineStr">
        <is>
          <t>Share Capital</t>
        </is>
      </c>
      <c r="B15" s="4" t="inlineStr">
        <is>
          <t xml:space="preserve"> </t>
        </is>
      </c>
      <c r="C15" s="4" t="inlineStr">
        <is>
          <t xml:space="preserve"> </t>
        </is>
      </c>
      <c r="D15" s="4" t="inlineStr">
        <is>
          <t xml:space="preserve"> </t>
        </is>
      </c>
      <c r="E15" s="4" t="inlineStr">
        <is>
          <t xml:space="preserve"> </t>
        </is>
      </c>
    </row>
    <row r="16">
      <c r="A16" s="4" t="inlineStr">
        <is>
          <t>Opening balance</t>
        </is>
      </c>
      <c r="B16" s="6" t="n">
        <v>2383000</v>
      </c>
      <c r="C16" s="4" t="inlineStr">
        <is>
          <t xml:space="preserve"> </t>
        </is>
      </c>
      <c r="D16" s="4" t="inlineStr">
        <is>
          <t xml:space="preserve"> </t>
        </is>
      </c>
      <c r="E16" s="4" t="inlineStr">
        <is>
          <t xml:space="preserve"> </t>
        </is>
      </c>
    </row>
    <row r="17">
      <c r="A17" s="4" t="inlineStr">
        <is>
          <t>Issuance of treasury shares</t>
        </is>
      </c>
      <c r="B17" s="4" t="inlineStr">
        <is>
          <t xml:space="preserve"> </t>
        </is>
      </c>
      <c r="C17" s="6" t="n">
        <v>236000</v>
      </c>
      <c r="D17" s="6" t="n">
        <v>236000</v>
      </c>
      <c r="E17" s="4" t="inlineStr">
        <is>
          <t xml:space="preserve"> </t>
        </is>
      </c>
    </row>
    <row r="18">
      <c r="A18" s="4" t="inlineStr">
        <is>
          <t>Closing balance</t>
        </is>
      </c>
      <c r="B18" s="5" t="n">
        <v>2383000</v>
      </c>
      <c r="C18" s="5" t="n">
        <v>2364000</v>
      </c>
      <c r="D18" s="5" t="n">
        <v>2383000</v>
      </c>
      <c r="E18" s="4" t="inlineStr">
        <is>
          <t xml:space="preserve"> </t>
        </is>
      </c>
    </row>
    <row r="19">
      <c r="A19" s="4" t="inlineStr">
        <is>
          <t>Ordinary shares</t>
        </is>
      </c>
      <c r="B19" s="4" t="inlineStr">
        <is>
          <t xml:space="preserve"> </t>
        </is>
      </c>
      <c r="C19" s="4" t="inlineStr">
        <is>
          <t xml:space="preserve"> </t>
        </is>
      </c>
      <c r="D19" s="4" t="inlineStr">
        <is>
          <t xml:space="preserve"> </t>
        </is>
      </c>
      <c r="E19" s="4" t="inlineStr">
        <is>
          <t xml:space="preserve"> </t>
        </is>
      </c>
    </row>
    <row r="20">
      <c r="A20" s="3" t="inlineStr">
        <is>
          <t>Changes in equity</t>
        </is>
      </c>
      <c r="B20" s="4" t="inlineStr">
        <is>
          <t xml:space="preserve"> </t>
        </is>
      </c>
      <c r="C20" s="4" t="inlineStr">
        <is>
          <t xml:space="preserve"> </t>
        </is>
      </c>
      <c r="D20" s="4" t="inlineStr">
        <is>
          <t xml:space="preserve"> </t>
        </is>
      </c>
      <c r="E20" s="4" t="inlineStr">
        <is>
          <t xml:space="preserve"> </t>
        </is>
      </c>
    </row>
    <row r="21">
      <c r="A21" s="4" t="inlineStr">
        <is>
          <t>Outstanding shares</t>
        </is>
      </c>
      <c r="B21" s="6" t="n">
        <v>59580087</v>
      </c>
      <c r="C21" s="6" t="n">
        <v>53198170</v>
      </c>
      <c r="D21" s="6" t="n">
        <v>59580087</v>
      </c>
      <c r="E21" s="4" t="inlineStr">
        <is>
          <t xml:space="preserve"> </t>
        </is>
      </c>
    </row>
    <row r="22">
      <c r="A22" s="4" t="inlineStr">
        <is>
          <t>Series C shares held by the entity</t>
        </is>
      </c>
      <c r="B22" s="6" t="n">
        <v>5908018</v>
      </c>
      <c r="C22" s="4" t="inlineStr">
        <is>
          <t xml:space="preserve"> </t>
        </is>
      </c>
      <c r="D22" s="4" t="inlineStr">
        <is>
          <t xml:space="preserve"> </t>
        </is>
      </c>
      <c r="E22" s="4" t="inlineStr">
        <is>
          <t xml:space="preserve"> </t>
        </is>
      </c>
    </row>
    <row r="23">
      <c r="A23" s="4" t="inlineStr">
        <is>
          <t>Series C shares</t>
        </is>
      </c>
      <c r="B23" s="4" t="inlineStr">
        <is>
          <t xml:space="preserve"> </t>
        </is>
      </c>
      <c r="C23" s="4" t="inlineStr">
        <is>
          <t xml:space="preserve"> </t>
        </is>
      </c>
      <c r="D23" s="4" t="inlineStr">
        <is>
          <t xml:space="preserve"> </t>
        </is>
      </c>
      <c r="E23" s="4" t="inlineStr">
        <is>
          <t xml:space="preserve"> </t>
        </is>
      </c>
    </row>
    <row r="24">
      <c r="A24" s="3" t="inlineStr">
        <is>
          <t>Changes in equity</t>
        </is>
      </c>
      <c r="B24" s="4" t="inlineStr">
        <is>
          <t xml:space="preserve"> </t>
        </is>
      </c>
      <c r="C24" s="4" t="inlineStr">
        <is>
          <t xml:space="preserve"> </t>
        </is>
      </c>
      <c r="D24" s="4" t="inlineStr">
        <is>
          <t xml:space="preserve"> </t>
        </is>
      </c>
      <c r="E24" s="4" t="inlineStr">
        <is>
          <t xml:space="preserve"> </t>
        </is>
      </c>
    </row>
    <row r="25">
      <c r="A25" s="4" t="inlineStr">
        <is>
          <t>Series C shares held by the entity</t>
        </is>
      </c>
      <c r="B25" s="4" t="inlineStr">
        <is>
          <t xml:space="preserve"> </t>
        </is>
      </c>
      <c r="C25" s="6" t="n">
        <v>5908018</v>
      </c>
      <c r="D25" s="4" t="inlineStr">
        <is>
          <t xml:space="preserve"> </t>
        </is>
      </c>
      <c r="E25" s="4" t="inlineStr">
        <is>
          <t xml:space="preserve"> </t>
        </is>
      </c>
    </row>
    <row r="26">
      <c r="A26" s="4" t="inlineStr">
        <is>
          <t>Calliditas</t>
        </is>
      </c>
      <c r="B26" s="4" t="inlineStr">
        <is>
          <t xml:space="preserve"> </t>
        </is>
      </c>
      <c r="C26" s="4" t="inlineStr">
        <is>
          <t xml:space="preserve"> </t>
        </is>
      </c>
      <c r="D26" s="4" t="inlineStr">
        <is>
          <t xml:space="preserve"> </t>
        </is>
      </c>
      <c r="E26" s="4" t="inlineStr">
        <is>
          <t xml:space="preserve"> </t>
        </is>
      </c>
    </row>
    <row r="27">
      <c r="A27" s="3" t="inlineStr">
        <is>
          <t>Changes in equity</t>
        </is>
      </c>
      <c r="B27" s="4" t="inlineStr">
        <is>
          <t xml:space="preserve"> </t>
        </is>
      </c>
      <c r="C27" s="4" t="inlineStr">
        <is>
          <t xml:space="preserve"> </t>
        </is>
      </c>
      <c r="D27" s="4" t="inlineStr">
        <is>
          <t xml:space="preserve"> </t>
        </is>
      </c>
      <c r="E27" s="4" t="inlineStr">
        <is>
          <t xml:space="preserve"> </t>
        </is>
      </c>
    </row>
    <row r="28">
      <c r="A28" s="4" t="inlineStr">
        <is>
          <t>Series C shares held by the entity</t>
        </is>
      </c>
      <c r="B28" s="6" t="n">
        <v>5908018</v>
      </c>
      <c r="C28" s="6" t="n">
        <v>5908018</v>
      </c>
      <c r="D28" s="6" t="n">
        <v>5908018</v>
      </c>
      <c r="E28"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hareholders' Equity - Earnings Per Share (Details) - SEK (kr) kr / shares in Units, kr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Loss per share before and after dilution</t>
        </is>
      </c>
      <c r="B3" s="7" t="n">
        <v>-1.71</v>
      </c>
      <c r="C3" s="7" t="n">
        <v>-3.62</v>
      </c>
      <c r="D3" s="7" t="n">
        <v>-5.21</v>
      </c>
      <c r="E3" s="7" t="n">
        <v>-7.57</v>
      </c>
      <c r="F3" s="7" t="n">
        <v>-7.78</v>
      </c>
    </row>
    <row r="4">
      <c r="A4" s="4" t="inlineStr">
        <is>
          <t>Weighted-average number of shares outstanding for the period, before and after dilution</t>
        </is>
      </c>
      <c r="B4" s="6" t="n">
        <v>53672069</v>
      </c>
      <c r="C4" s="6" t="n">
        <v>53190170</v>
      </c>
      <c r="D4" s="6" t="n">
        <v>53672069</v>
      </c>
      <c r="E4" s="6" t="n">
        <v>52788020</v>
      </c>
      <c r="F4" s="6" t="n">
        <v>53022550</v>
      </c>
    </row>
    <row r="5">
      <c r="A5" s="4" t="inlineStr">
        <is>
          <t>Reserves for translation from foreign operations</t>
        </is>
      </c>
      <c r="B5" s="5" t="n">
        <v>-4040</v>
      </c>
      <c r="C5" s="5" t="n">
        <v>31269</v>
      </c>
      <c r="D5" s="5" t="n">
        <v>-2881</v>
      </c>
      <c r="E5" s="5" t="n">
        <v>30069</v>
      </c>
      <c r="F5" s="5" t="n">
        <v>36287</v>
      </c>
    </row>
    <row r="6">
      <c r="A6" s="4" t="inlineStr">
        <is>
          <t>Retained earning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erves for translation from foreign operations</t>
        </is>
      </c>
      <c r="B7" s="4" t="inlineStr">
        <is>
          <t xml:space="preserve"> </t>
        </is>
      </c>
      <c r="C7" s="4" t="inlineStr">
        <is>
          <t xml:space="preserve"> </t>
        </is>
      </c>
      <c r="D7" s="5" t="n">
        <v>6400</v>
      </c>
      <c r="E7" s="5" t="n">
        <v>3100</v>
      </c>
      <c r="F7"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34" customWidth="1" min="2" max="2"/>
    <col width="32" customWidth="1" min="3" max="3"/>
  </cols>
  <sheetData>
    <row r="1">
      <c r="A1" s="1" t="inlineStr">
        <is>
          <t>Incentive Programs - (Details)</t>
        </is>
      </c>
      <c r="B1" s="2" t="inlineStr">
        <is>
          <t>6 Months Ended</t>
        </is>
      </c>
    </row>
    <row r="2">
      <c r="B2" s="2" t="inlineStr">
        <is>
          <t>Jun. 30, 2023 EquityInstruments D</t>
        </is>
      </c>
      <c r="C2" s="2" t="inlineStr">
        <is>
          <t>Jun. 30, 2022 EquityInstruments</t>
        </is>
      </c>
    </row>
    <row r="3">
      <c r="A3" s="3" t="inlineStr">
        <is>
          <t>Disclosure of terms and conditions of share-based payment arrangement [line items]</t>
        </is>
      </c>
      <c r="B3" s="4" t="inlineStr">
        <is>
          <t xml:space="preserve"> </t>
        </is>
      </c>
      <c r="C3" s="4" t="inlineStr">
        <is>
          <t xml:space="preserve"> </t>
        </is>
      </c>
    </row>
    <row r="4">
      <c r="A4" s="4" t="inlineStr">
        <is>
          <t>Total Outstanding</t>
        </is>
      </c>
      <c r="B4" s="6" t="n">
        <v>4895205</v>
      </c>
      <c r="C4" s="6" t="n">
        <v>3460545</v>
      </c>
    </row>
    <row r="5">
      <c r="A5" s="4" t="inlineStr">
        <is>
          <t>Warrants Program 2019/2022</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Accumulated number of outstanding</t>
        </is>
      </c>
      <c r="B7" s="4" t="inlineStr">
        <is>
          <t xml:space="preserve"> </t>
        </is>
      </c>
      <c r="C7" s="6" t="n">
        <v>422500</v>
      </c>
    </row>
    <row r="8">
      <c r="A8" s="4" t="inlineStr">
        <is>
          <t>Share Awards Outstanding</t>
        </is>
      </c>
      <c r="B8" s="4" t="inlineStr">
        <is>
          <t xml:space="preserve"> </t>
        </is>
      </c>
      <c r="C8" s="6" t="n">
        <v>422500</v>
      </c>
    </row>
    <row r="9">
      <c r="A9" s="4" t="inlineStr">
        <is>
          <t>Total Outstanding</t>
        </is>
      </c>
      <c r="B9" s="4" t="inlineStr">
        <is>
          <t xml:space="preserve"> </t>
        </is>
      </c>
      <c r="C9" s="6" t="n">
        <v>422500</v>
      </c>
    </row>
    <row r="10">
      <c r="A10" s="4" t="inlineStr">
        <is>
          <t>Warrants Outstanding</t>
        </is>
      </c>
      <c r="B10" s="4" t="inlineStr">
        <is>
          <t xml:space="preserve"> </t>
        </is>
      </c>
      <c r="C10" s="4" t="inlineStr">
        <is>
          <t xml:space="preserve"> </t>
        </is>
      </c>
    </row>
    <row r="11">
      <c r="A11" s="3" t="inlineStr">
        <is>
          <t>Disclosure of terms and conditions of share-based payment arrangement [line items]</t>
        </is>
      </c>
      <c r="B11" s="4" t="inlineStr">
        <is>
          <t xml:space="preserve"> </t>
        </is>
      </c>
      <c r="C11" s="4" t="inlineStr">
        <is>
          <t xml:space="preserve"> </t>
        </is>
      </c>
    </row>
    <row r="12">
      <c r="A12" s="4" t="inlineStr">
        <is>
          <t>Total Outstanding</t>
        </is>
      </c>
      <c r="B12" s="4" t="inlineStr">
        <is>
          <t xml:space="preserve"> </t>
        </is>
      </c>
      <c r="C12" s="6" t="n">
        <v>422500</v>
      </c>
    </row>
    <row r="13">
      <c r="A13" s="4" t="inlineStr">
        <is>
          <t>Share Awards</t>
        </is>
      </c>
      <c r="B13" s="4" t="inlineStr">
        <is>
          <t xml:space="preserve"> </t>
        </is>
      </c>
      <c r="C13" s="4" t="inlineStr">
        <is>
          <t xml:space="preserve"> </t>
        </is>
      </c>
    </row>
    <row r="14">
      <c r="A14" s="3" t="inlineStr">
        <is>
          <t>Disclosure of terms and conditions of share-based payment arrangement [line items]</t>
        </is>
      </c>
      <c r="B14" s="4" t="inlineStr">
        <is>
          <t xml:space="preserve"> </t>
        </is>
      </c>
      <c r="C14" s="4" t="inlineStr">
        <is>
          <t xml:space="preserve"> </t>
        </is>
      </c>
    </row>
    <row r="15">
      <c r="A15" s="4" t="inlineStr">
        <is>
          <t>Accumulated number of outstanding</t>
        </is>
      </c>
      <c r="B15" s="6" t="n">
        <v>100975</v>
      </c>
      <c r="C15" s="4" t="inlineStr">
        <is>
          <t xml:space="preserve"> </t>
        </is>
      </c>
    </row>
    <row r="16">
      <c r="A16" s="4" t="inlineStr">
        <is>
          <t>Share Awards Outstanding</t>
        </is>
      </c>
      <c r="B16" s="6" t="n">
        <v>100975</v>
      </c>
      <c r="C16" s="4" t="inlineStr">
        <is>
          <t xml:space="preserve"> </t>
        </is>
      </c>
    </row>
    <row r="17">
      <c r="A17" s="4" t="inlineStr">
        <is>
          <t>Total Outstanding</t>
        </is>
      </c>
      <c r="B17" s="4" t="inlineStr">
        <is>
          <t xml:space="preserve"> </t>
        </is>
      </c>
      <c r="C17" s="6" t="n">
        <v>99045</v>
      </c>
    </row>
    <row r="18">
      <c r="A18" s="4" t="inlineStr">
        <is>
          <t>Boards LTIP 2019</t>
        </is>
      </c>
      <c r="B18" s="4" t="inlineStr">
        <is>
          <t xml:space="preserve"> </t>
        </is>
      </c>
      <c r="C18" s="4" t="inlineStr">
        <is>
          <t xml:space="preserve"> </t>
        </is>
      </c>
    </row>
    <row r="19">
      <c r="A19" s="3" t="inlineStr">
        <is>
          <t>Disclosure of terms and conditions of share-based payment arrangement [line items]</t>
        </is>
      </c>
      <c r="B19" s="4" t="inlineStr">
        <is>
          <t xml:space="preserve"> </t>
        </is>
      </c>
      <c r="C19" s="4" t="inlineStr">
        <is>
          <t xml:space="preserve"> </t>
        </is>
      </c>
    </row>
    <row r="20">
      <c r="A20" s="4" t="inlineStr">
        <is>
          <t>Accumulated number of outstanding</t>
        </is>
      </c>
      <c r="B20" s="4" t="inlineStr">
        <is>
          <t xml:space="preserve"> </t>
        </is>
      </c>
      <c r="C20" s="6" t="n">
        <v>31371</v>
      </c>
    </row>
    <row r="21">
      <c r="A21" s="4" t="inlineStr">
        <is>
          <t>Share Awards Outstanding</t>
        </is>
      </c>
      <c r="B21" s="4" t="inlineStr">
        <is>
          <t xml:space="preserve"> </t>
        </is>
      </c>
      <c r="C21" s="6" t="n">
        <v>31371</v>
      </c>
    </row>
    <row r="22">
      <c r="A22" s="4" t="inlineStr">
        <is>
          <t>Total Outstanding</t>
        </is>
      </c>
      <c r="B22" s="4" t="inlineStr">
        <is>
          <t xml:space="preserve"> </t>
        </is>
      </c>
      <c r="C22" s="6" t="n">
        <v>31371</v>
      </c>
    </row>
    <row r="23">
      <c r="A23" s="4" t="inlineStr">
        <is>
          <t>Board LTIP 2020</t>
        </is>
      </c>
      <c r="B23" s="4" t="inlineStr">
        <is>
          <t xml:space="preserve"> </t>
        </is>
      </c>
      <c r="C23" s="4" t="inlineStr">
        <is>
          <t xml:space="preserve"> </t>
        </is>
      </c>
    </row>
    <row r="24">
      <c r="A24" s="3" t="inlineStr">
        <is>
          <t>Disclosure of terms and conditions of share-based payment arrangement [line items]</t>
        </is>
      </c>
      <c r="B24" s="4" t="inlineStr">
        <is>
          <t xml:space="preserve"> </t>
        </is>
      </c>
      <c r="C24" s="4" t="inlineStr">
        <is>
          <t xml:space="preserve"> </t>
        </is>
      </c>
    </row>
    <row r="25">
      <c r="A25" s="4" t="inlineStr">
        <is>
          <t>Accumulated number of outstanding</t>
        </is>
      </c>
      <c r="B25" s="4" t="inlineStr">
        <is>
          <t xml:space="preserve"> </t>
        </is>
      </c>
      <c r="C25" s="6" t="n">
        <v>26968</v>
      </c>
    </row>
    <row r="26">
      <c r="A26" s="4" t="inlineStr">
        <is>
          <t>Share Awards Outstanding</t>
        </is>
      </c>
      <c r="B26" s="4" t="inlineStr">
        <is>
          <t xml:space="preserve"> </t>
        </is>
      </c>
      <c r="C26" s="6" t="n">
        <v>26968</v>
      </c>
    </row>
    <row r="27">
      <c r="A27" s="4" t="inlineStr">
        <is>
          <t>Total Outstanding</t>
        </is>
      </c>
      <c r="B27" s="4" t="inlineStr">
        <is>
          <t xml:space="preserve"> </t>
        </is>
      </c>
      <c r="C27" s="6" t="n">
        <v>26968</v>
      </c>
    </row>
    <row r="28">
      <c r="A28" s="4" t="inlineStr">
        <is>
          <t>Board LTIP 2021</t>
        </is>
      </c>
      <c r="B28" s="4" t="inlineStr">
        <is>
          <t xml:space="preserve"> </t>
        </is>
      </c>
      <c r="C28" s="4" t="inlineStr">
        <is>
          <t xml:space="preserve"> </t>
        </is>
      </c>
    </row>
    <row r="29">
      <c r="A29" s="3" t="inlineStr">
        <is>
          <t>Disclosure of terms and conditions of share-based payment arrangement [line items]</t>
        </is>
      </c>
      <c r="B29" s="4" t="inlineStr">
        <is>
          <t xml:space="preserve"> </t>
        </is>
      </c>
      <c r="C29" s="4" t="inlineStr">
        <is>
          <t xml:space="preserve"> </t>
        </is>
      </c>
    </row>
    <row r="30">
      <c r="A30" s="4" t="inlineStr">
        <is>
          <t>Accumulated number of outstanding</t>
        </is>
      </c>
      <c r="B30" s="6" t="n">
        <v>22882</v>
      </c>
      <c r="C30" s="6" t="n">
        <v>40706</v>
      </c>
    </row>
    <row r="31">
      <c r="A31" s="4" t="inlineStr">
        <is>
          <t>Share Awards Outstanding</t>
        </is>
      </c>
      <c r="B31" s="6" t="n">
        <v>22882</v>
      </c>
      <c r="C31" s="6" t="n">
        <v>40706</v>
      </c>
    </row>
    <row r="32">
      <c r="A32" s="4" t="inlineStr">
        <is>
          <t>Total Outstanding</t>
        </is>
      </c>
      <c r="B32" s="6" t="n">
        <v>22882</v>
      </c>
      <c r="C32" s="6" t="n">
        <v>40706</v>
      </c>
    </row>
    <row r="33">
      <c r="A33" s="4" t="inlineStr">
        <is>
          <t>Board LTIP 2022</t>
        </is>
      </c>
      <c r="B33" s="4" t="inlineStr">
        <is>
          <t xml:space="preserve"> </t>
        </is>
      </c>
      <c r="C33" s="4" t="inlineStr">
        <is>
          <t xml:space="preserve"> </t>
        </is>
      </c>
    </row>
    <row r="34">
      <c r="A34" s="3" t="inlineStr">
        <is>
          <t>Disclosure of terms and conditions of share-based payment arrangement [line items]</t>
        </is>
      </c>
      <c r="B34" s="4" t="inlineStr">
        <is>
          <t xml:space="preserve"> </t>
        </is>
      </c>
      <c r="C34" s="4" t="inlineStr">
        <is>
          <t xml:space="preserve"> </t>
        </is>
      </c>
    </row>
    <row r="35">
      <c r="A35" s="4" t="inlineStr">
        <is>
          <t>Accumulated number of outstanding</t>
        </is>
      </c>
      <c r="B35" s="6" t="n">
        <v>37136</v>
      </c>
      <c r="C35" s="4" t="inlineStr">
        <is>
          <t xml:space="preserve"> </t>
        </is>
      </c>
    </row>
    <row r="36">
      <c r="A36" s="4" t="inlineStr">
        <is>
          <t>Share Awards Outstanding</t>
        </is>
      </c>
      <c r="B36" s="6" t="n">
        <v>37136</v>
      </c>
      <c r="C36" s="4" t="inlineStr">
        <is>
          <t xml:space="preserve"> </t>
        </is>
      </c>
    </row>
    <row r="37">
      <c r="A37" s="4" t="inlineStr">
        <is>
          <t>Total Outstanding</t>
        </is>
      </c>
      <c r="B37" s="6" t="n">
        <v>37136</v>
      </c>
      <c r="C37" s="4" t="inlineStr">
        <is>
          <t xml:space="preserve"> </t>
        </is>
      </c>
    </row>
    <row r="38">
      <c r="A38" s="4" t="inlineStr">
        <is>
          <t>Board LTIP 2023</t>
        </is>
      </c>
      <c r="B38" s="4" t="inlineStr">
        <is>
          <t xml:space="preserve"> </t>
        </is>
      </c>
      <c r="C38" s="4" t="inlineStr">
        <is>
          <t xml:space="preserve"> </t>
        </is>
      </c>
    </row>
    <row r="39">
      <c r="A39" s="3" t="inlineStr">
        <is>
          <t>Disclosure of terms and conditions of share-based payment arrangement [line items]</t>
        </is>
      </c>
      <c r="B39" s="4" t="inlineStr">
        <is>
          <t xml:space="preserve"> </t>
        </is>
      </c>
      <c r="C39" s="4" t="inlineStr">
        <is>
          <t xml:space="preserve"> </t>
        </is>
      </c>
    </row>
    <row r="40">
      <c r="A40" s="4" t="inlineStr">
        <is>
          <t>Accumulated number of outstanding</t>
        </is>
      </c>
      <c r="B40" s="6" t="n">
        <v>40957</v>
      </c>
      <c r="C40" s="4" t="inlineStr">
        <is>
          <t xml:space="preserve"> </t>
        </is>
      </c>
    </row>
    <row r="41">
      <c r="A41" s="4" t="inlineStr">
        <is>
          <t>Share Awards Outstanding</t>
        </is>
      </c>
      <c r="B41" s="6" t="n">
        <v>40957</v>
      </c>
      <c r="C41" s="4" t="inlineStr">
        <is>
          <t xml:space="preserve"> </t>
        </is>
      </c>
    </row>
    <row r="42">
      <c r="A42" s="4" t="inlineStr">
        <is>
          <t>Total Outstanding</t>
        </is>
      </c>
      <c r="B42" s="6" t="n">
        <v>40957</v>
      </c>
      <c r="C42" s="4" t="inlineStr">
        <is>
          <t xml:space="preserve"> </t>
        </is>
      </c>
    </row>
    <row r="43">
      <c r="A43" s="4" t="inlineStr">
        <is>
          <t>ESOP 2020</t>
        </is>
      </c>
      <c r="B43" s="4" t="inlineStr">
        <is>
          <t xml:space="preserve"> </t>
        </is>
      </c>
      <c r="C43" s="4" t="inlineStr">
        <is>
          <t xml:space="preserve"> </t>
        </is>
      </c>
    </row>
    <row r="44">
      <c r="A44" s="3" t="inlineStr">
        <is>
          <t>Disclosure of terms and conditions of share-based payment arrangement [line items]</t>
        </is>
      </c>
      <c r="B44" s="4" t="inlineStr">
        <is>
          <t xml:space="preserve"> </t>
        </is>
      </c>
      <c r="C44" s="4" t="inlineStr">
        <is>
          <t xml:space="preserve"> </t>
        </is>
      </c>
    </row>
    <row r="45">
      <c r="A45" s="4" t="inlineStr">
        <is>
          <t>Options Outstanding</t>
        </is>
      </c>
      <c r="B45" s="6" t="n">
        <v>1364730</v>
      </c>
      <c r="C45" s="6" t="n">
        <v>1444000</v>
      </c>
    </row>
    <row r="46">
      <c r="A46" s="4" t="inlineStr">
        <is>
          <t>Total Outstanding</t>
        </is>
      </c>
      <c r="B46" s="6" t="n">
        <v>1364730</v>
      </c>
      <c r="C46" s="6" t="n">
        <v>1444000</v>
      </c>
    </row>
    <row r="47">
      <c r="A47" s="4" t="inlineStr">
        <is>
          <t>ESOP 2021</t>
        </is>
      </c>
      <c r="B47" s="4" t="inlineStr">
        <is>
          <t xml:space="preserve"> </t>
        </is>
      </c>
      <c r="C47" s="4" t="inlineStr">
        <is>
          <t xml:space="preserve"> </t>
        </is>
      </c>
    </row>
    <row r="48">
      <c r="A48" s="3" t="inlineStr">
        <is>
          <t>Disclosure of terms and conditions of share-based payment arrangement [line items]</t>
        </is>
      </c>
      <c r="B48" s="4" t="inlineStr">
        <is>
          <t xml:space="preserve"> </t>
        </is>
      </c>
      <c r="C48" s="4" t="inlineStr">
        <is>
          <t xml:space="preserve"> </t>
        </is>
      </c>
    </row>
    <row r="49">
      <c r="A49" s="4" t="inlineStr">
        <is>
          <t>Vesting period</t>
        </is>
      </c>
      <c r="B49" s="4" t="inlineStr">
        <is>
          <t>3 years</t>
        </is>
      </c>
      <c r="C49" s="4" t="inlineStr">
        <is>
          <t xml:space="preserve"> </t>
        </is>
      </c>
    </row>
    <row r="50">
      <c r="A50" s="4" t="inlineStr">
        <is>
          <t>Trading days | D</t>
        </is>
      </c>
      <c r="B50" s="6" t="n">
        <v>10</v>
      </c>
      <c r="C50" s="4" t="inlineStr">
        <is>
          <t xml:space="preserve"> </t>
        </is>
      </c>
    </row>
    <row r="51">
      <c r="A51" s="4" t="inlineStr">
        <is>
          <t>Percentage of weighted average share price</t>
        </is>
      </c>
      <c r="B51" s="10" t="n">
        <v>1.15</v>
      </c>
      <c r="C51" s="4" t="inlineStr">
        <is>
          <t xml:space="preserve"> </t>
        </is>
      </c>
    </row>
    <row r="52">
      <c r="A52" s="4" t="inlineStr">
        <is>
          <t>Options Outstanding</t>
        </is>
      </c>
      <c r="B52" s="6" t="n">
        <v>1468500</v>
      </c>
      <c r="C52" s="6" t="n">
        <v>1495000</v>
      </c>
    </row>
    <row r="53">
      <c r="A53" s="4" t="inlineStr">
        <is>
          <t>Total Outstanding</t>
        </is>
      </c>
      <c r="B53" s="6" t="n">
        <v>1468500</v>
      </c>
      <c r="C53" s="6" t="n">
        <v>1495000</v>
      </c>
    </row>
    <row r="54">
      <c r="A54" s="4" t="inlineStr">
        <is>
          <t>ESOP 2022</t>
        </is>
      </c>
      <c r="B54" s="4" t="inlineStr">
        <is>
          <t xml:space="preserve"> </t>
        </is>
      </c>
      <c r="C54" s="4" t="inlineStr">
        <is>
          <t xml:space="preserve"> </t>
        </is>
      </c>
    </row>
    <row r="55">
      <c r="A55" s="3" t="inlineStr">
        <is>
          <t>Disclosure of terms and conditions of share-based payment arrangement [line items]</t>
        </is>
      </c>
      <c r="B55" s="4" t="inlineStr">
        <is>
          <t xml:space="preserve"> </t>
        </is>
      </c>
      <c r="C55" s="4" t="inlineStr">
        <is>
          <t xml:space="preserve"> </t>
        </is>
      </c>
    </row>
    <row r="56">
      <c r="A56" s="4" t="inlineStr">
        <is>
          <t>Options Outstanding</t>
        </is>
      </c>
      <c r="B56" s="6" t="n">
        <v>1961000</v>
      </c>
      <c r="C56" s="4" t="inlineStr">
        <is>
          <t xml:space="preserve"> </t>
        </is>
      </c>
    </row>
    <row r="57">
      <c r="A57" s="4" t="inlineStr">
        <is>
          <t>Total Outstanding</t>
        </is>
      </c>
      <c r="B57" s="6" t="n">
        <v>1961000</v>
      </c>
      <c r="C57" s="4" t="inlineStr">
        <is>
          <t xml:space="preserve"> </t>
        </is>
      </c>
    </row>
    <row r="58">
      <c r="A58" s="4" t="inlineStr">
        <is>
          <t>Options</t>
        </is>
      </c>
      <c r="B58" s="4" t="inlineStr">
        <is>
          <t xml:space="preserve"> </t>
        </is>
      </c>
      <c r="C58" s="4" t="inlineStr">
        <is>
          <t xml:space="preserve"> </t>
        </is>
      </c>
    </row>
    <row r="59">
      <c r="A59" s="3" t="inlineStr">
        <is>
          <t>Disclosure of terms and conditions of share-based payment arrangement [line items]</t>
        </is>
      </c>
      <c r="B59" s="4" t="inlineStr">
        <is>
          <t xml:space="preserve"> </t>
        </is>
      </c>
      <c r="C59" s="4" t="inlineStr">
        <is>
          <t xml:space="preserve"> </t>
        </is>
      </c>
    </row>
    <row r="60">
      <c r="A60" s="4" t="inlineStr">
        <is>
          <t>Options Outstanding</t>
        </is>
      </c>
      <c r="B60" s="6" t="n">
        <v>4794230</v>
      </c>
      <c r="C60" s="4" t="inlineStr">
        <is>
          <t xml:space="preserve"> </t>
        </is>
      </c>
    </row>
    <row r="61">
      <c r="A61" s="4" t="inlineStr">
        <is>
          <t>Total Outstanding</t>
        </is>
      </c>
      <c r="B61" s="4" t="inlineStr">
        <is>
          <t xml:space="preserve"> </t>
        </is>
      </c>
      <c r="C61" s="6" t="n">
        <v>2939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omprehensive Income - SEK (kr) kr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or the period</t>
        </is>
      </c>
      <c r="B4" s="5" t="n">
        <v>-91934</v>
      </c>
      <c r="C4" s="5" t="n">
        <v>-192429</v>
      </c>
      <c r="D4" s="5" t="n">
        <v>-279459</v>
      </c>
      <c r="E4" s="5" t="n">
        <v>-399477</v>
      </c>
      <c r="F4" s="5" t="n">
        <v>-412268</v>
      </c>
    </row>
    <row r="5">
      <c r="A5" s="3" t="inlineStr">
        <is>
          <t>Other comprehensive income/(loss) that may be reclassified to profit or loss in subsequent period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xchange differences on translation of foreign operations</t>
        </is>
      </c>
      <c r="B6" s="6" t="n">
        <v>-4040</v>
      </c>
      <c r="C6" s="6" t="n">
        <v>31269</v>
      </c>
      <c r="D6" s="6" t="n">
        <v>-2881</v>
      </c>
      <c r="E6" s="6" t="n">
        <v>30069</v>
      </c>
      <c r="F6" s="6" t="n">
        <v>36287</v>
      </c>
    </row>
    <row r="7">
      <c r="A7" s="4" t="inlineStr">
        <is>
          <t>Other comprehensive income/(loss) that may be reclassified to profit or loss in subsequent periods</t>
        </is>
      </c>
      <c r="B7" s="6" t="n">
        <v>-4040</v>
      </c>
      <c r="C7" s="6" t="n">
        <v>31269</v>
      </c>
      <c r="D7" s="6" t="n">
        <v>-2881</v>
      </c>
      <c r="E7" s="6" t="n">
        <v>30069</v>
      </c>
      <c r="F7" s="6" t="n">
        <v>36287</v>
      </c>
    </row>
    <row r="8">
      <c r="A8" s="3" t="inlineStr">
        <is>
          <t>Other comprehensive income/(loss) that will not be reclassified to profit or loss in subsequent period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measurement gain/(loss) on defined benefit plans</t>
        </is>
      </c>
      <c r="B9" s="6" t="n">
        <v>-556</v>
      </c>
      <c r="C9" s="6" t="n">
        <v>1177</v>
      </c>
      <c r="D9" s="6" t="n">
        <v>-1218</v>
      </c>
      <c r="E9" s="6" t="n">
        <v>2471</v>
      </c>
      <c r="F9" s="6" t="n">
        <v>2763</v>
      </c>
    </row>
    <row r="10">
      <c r="A10" s="4" t="inlineStr">
        <is>
          <t>Other comprehensive income/(loss) that will not be reclassified to profit or loss in subsequent periods</t>
        </is>
      </c>
      <c r="B10" s="6" t="n">
        <v>-556</v>
      </c>
      <c r="C10" s="6" t="n">
        <v>1177</v>
      </c>
      <c r="D10" s="6" t="n">
        <v>-1218</v>
      </c>
      <c r="E10" s="6" t="n">
        <v>2471</v>
      </c>
      <c r="F10" s="6" t="n">
        <v>2763</v>
      </c>
    </row>
    <row r="11">
      <c r="A11" s="4" t="inlineStr">
        <is>
          <t>Other comprehensive income/(loss) for the period</t>
        </is>
      </c>
      <c r="B11" s="6" t="n">
        <v>-4596</v>
      </c>
      <c r="C11" s="6" t="n">
        <v>32445</v>
      </c>
      <c r="D11" s="6" t="n">
        <v>-4099</v>
      </c>
      <c r="E11" s="6" t="n">
        <v>32539</v>
      </c>
      <c r="F11" s="6" t="n">
        <v>39050</v>
      </c>
    </row>
    <row r="12">
      <c r="A12" s="4" t="inlineStr">
        <is>
          <t>Total comprehensive income/(loss) for the period</t>
        </is>
      </c>
      <c r="B12" s="6" t="n">
        <v>-96530</v>
      </c>
      <c r="C12" s="6" t="n">
        <v>-159984</v>
      </c>
      <c r="D12" s="6" t="n">
        <v>-283558</v>
      </c>
      <c r="E12" s="6" t="n">
        <v>-366938</v>
      </c>
      <c r="F12" s="6" t="n">
        <v>-373218</v>
      </c>
    </row>
    <row r="13">
      <c r="A13" s="3" t="inlineStr">
        <is>
          <t>Attributable to:</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holders of the Parent Company</t>
        </is>
      </c>
      <c r="B14" s="5" t="n">
        <v>-96530</v>
      </c>
      <c r="C14" s="5" t="n">
        <v>-159984</v>
      </c>
      <c r="D14" s="5" t="n">
        <v>-283558</v>
      </c>
      <c r="E14" s="5" t="n">
        <v>-366938</v>
      </c>
      <c r="F14" s="5" t="n">
        <v>-37321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Financial Position - SEK (kr) kr in Thousands</t>
        </is>
      </c>
      <c r="B1" s="2" t="inlineStr">
        <is>
          <t>Jun. 30, 2023</t>
        </is>
      </c>
      <c r="C1" s="2" t="inlineStr">
        <is>
          <t>Dec. 31, 2022</t>
        </is>
      </c>
      <c r="D1" s="2" t="inlineStr">
        <is>
          <t>Jun. 30, 2022</t>
        </is>
      </c>
    </row>
    <row r="2">
      <c r="A2" s="3" t="inlineStr">
        <is>
          <t>Non-current assets</t>
        </is>
      </c>
      <c r="B2" s="4" t="inlineStr">
        <is>
          <t xml:space="preserve"> </t>
        </is>
      </c>
      <c r="C2" s="4" t="inlineStr">
        <is>
          <t xml:space="preserve"> </t>
        </is>
      </c>
      <c r="D2" s="4" t="inlineStr">
        <is>
          <t xml:space="preserve"> </t>
        </is>
      </c>
    </row>
    <row r="3">
      <c r="A3" s="4" t="inlineStr">
        <is>
          <t>Intangible assets</t>
        </is>
      </c>
      <c r="B3" s="5" t="n">
        <v>515028</v>
      </c>
      <c r="C3" s="5" t="n">
        <v>483841</v>
      </c>
      <c r="D3" s="5" t="n">
        <v>460304</v>
      </c>
    </row>
    <row r="4">
      <c r="A4" s="4" t="inlineStr">
        <is>
          <t>Equipment</t>
        </is>
      </c>
      <c r="B4" s="6" t="n">
        <v>9222</v>
      </c>
      <c r="C4" s="6" t="n">
        <v>7468</v>
      </c>
      <c r="D4" s="6" t="n">
        <v>7034</v>
      </c>
    </row>
    <row r="5">
      <c r="A5" s="4" t="inlineStr">
        <is>
          <t>Right-of-use assets</t>
        </is>
      </c>
      <c r="B5" s="6" t="n">
        <v>32271</v>
      </c>
      <c r="C5" s="6" t="n">
        <v>24452</v>
      </c>
      <c r="D5" s="6" t="n">
        <v>29586</v>
      </c>
    </row>
    <row r="6">
      <c r="A6" s="4" t="inlineStr">
        <is>
          <t>Non-current financial assets</t>
        </is>
      </c>
      <c r="B6" s="6" t="n">
        <v>16617</v>
      </c>
      <c r="C6" s="6" t="n">
        <v>11210</v>
      </c>
      <c r="D6" s="6" t="n">
        <v>5807</v>
      </c>
    </row>
    <row r="7">
      <c r="A7" s="4" t="inlineStr">
        <is>
          <t>Deferred tax assets</t>
        </is>
      </c>
      <c r="B7" s="6" t="n">
        <v>22423</v>
      </c>
      <c r="C7" s="6" t="n">
        <v>13799</v>
      </c>
      <c r="D7" s="6" t="n">
        <v>5420</v>
      </c>
    </row>
    <row r="8">
      <c r="A8" s="4" t="inlineStr">
        <is>
          <t>Total non-current assets</t>
        </is>
      </c>
      <c r="B8" s="6" t="n">
        <v>595560</v>
      </c>
      <c r="C8" s="6" t="n">
        <v>540770</v>
      </c>
      <c r="D8" s="6" t="n">
        <v>508151</v>
      </c>
    </row>
    <row r="9">
      <c r="A9" s="3" t="inlineStr">
        <is>
          <t>Current assets</t>
        </is>
      </c>
      <c r="B9" s="4" t="inlineStr">
        <is>
          <t xml:space="preserve"> </t>
        </is>
      </c>
      <c r="C9" s="4" t="inlineStr">
        <is>
          <t xml:space="preserve"> </t>
        </is>
      </c>
      <c r="D9" s="4" t="inlineStr">
        <is>
          <t xml:space="preserve"> </t>
        </is>
      </c>
    </row>
    <row r="10">
      <c r="A10" s="4" t="inlineStr">
        <is>
          <t>Inventories</t>
        </is>
      </c>
      <c r="B10" s="6" t="n">
        <v>17697</v>
      </c>
      <c r="C10" s="6" t="n">
        <v>3647</v>
      </c>
      <c r="D10" s="6" t="n">
        <v>730</v>
      </c>
    </row>
    <row r="11">
      <c r="A11" s="4" t="inlineStr">
        <is>
          <t>Current receivables</t>
        </is>
      </c>
      <c r="B11" s="6" t="n">
        <v>146365</v>
      </c>
      <c r="C11" s="6" t="n">
        <v>88721</v>
      </c>
      <c r="D11" s="6" t="n">
        <v>52873</v>
      </c>
    </row>
    <row r="12">
      <c r="A12" s="4" t="inlineStr">
        <is>
          <t>Prepaid expenses and accrued income</t>
        </is>
      </c>
      <c r="B12" s="6" t="n">
        <v>83343</v>
      </c>
      <c r="C12" s="6" t="n">
        <v>70741</v>
      </c>
      <c r="D12" s="6" t="n">
        <v>49739</v>
      </c>
    </row>
    <row r="13">
      <c r="A13" s="4" t="inlineStr">
        <is>
          <t>Cash</t>
        </is>
      </c>
      <c r="B13" s="6" t="n">
        <v>866181</v>
      </c>
      <c r="C13" s="6" t="n">
        <v>1249094</v>
      </c>
      <c r="D13" s="6" t="n">
        <v>846799</v>
      </c>
    </row>
    <row r="14">
      <c r="A14" s="4" t="inlineStr">
        <is>
          <t>Total current assets</t>
        </is>
      </c>
      <c r="B14" s="6" t="n">
        <v>1113587</v>
      </c>
      <c r="C14" s="6" t="n">
        <v>1412204</v>
      </c>
      <c r="D14" s="6" t="n">
        <v>950142</v>
      </c>
    </row>
    <row r="15">
      <c r="A15" s="4" t="inlineStr">
        <is>
          <t>TOTAL ASSETS</t>
        </is>
      </c>
      <c r="B15" s="6" t="n">
        <v>1709147</v>
      </c>
      <c r="C15" s="6" t="n">
        <v>1952973</v>
      </c>
      <c r="D15" s="6" t="n">
        <v>1458293</v>
      </c>
    </row>
    <row r="16">
      <c r="A16" s="3" t="inlineStr">
        <is>
          <t>Equity</t>
        </is>
      </c>
      <c r="B16" s="4" t="inlineStr">
        <is>
          <t xml:space="preserve"> </t>
        </is>
      </c>
      <c r="C16" s="4" t="inlineStr">
        <is>
          <t xml:space="preserve"> </t>
        </is>
      </c>
      <c r="D16" s="4" t="inlineStr">
        <is>
          <t xml:space="preserve"> </t>
        </is>
      </c>
    </row>
    <row r="17">
      <c r="A17" s="4" t="inlineStr">
        <is>
          <t>Equity attributable to equity holders of the Parent Company</t>
        </is>
      </c>
      <c r="B17" s="6" t="n">
        <v>504367</v>
      </c>
      <c r="C17" s="6" t="n">
        <v>766264</v>
      </c>
      <c r="D17" s="6" t="n">
        <v>721094</v>
      </c>
    </row>
    <row r="18">
      <c r="A18" s="4" t="inlineStr">
        <is>
          <t>Total equity</t>
        </is>
      </c>
      <c r="B18" s="6" t="n">
        <v>504367</v>
      </c>
      <c r="C18" s="6" t="n">
        <v>766264</v>
      </c>
      <c r="D18" s="6" t="n">
        <v>721094</v>
      </c>
    </row>
    <row r="19">
      <c r="A19" s="3" t="inlineStr">
        <is>
          <t>Non-current liabilities</t>
        </is>
      </c>
      <c r="B19" s="4" t="inlineStr">
        <is>
          <t xml:space="preserve"> </t>
        </is>
      </c>
      <c r="C19" s="4" t="inlineStr">
        <is>
          <t xml:space="preserve"> </t>
        </is>
      </c>
      <c r="D19" s="4" t="inlineStr">
        <is>
          <t xml:space="preserve"> </t>
        </is>
      </c>
    </row>
    <row r="20">
      <c r="A20" s="4" t="inlineStr">
        <is>
          <t>Provisions</t>
        </is>
      </c>
      <c r="B20" s="6" t="n">
        <v>15146</v>
      </c>
      <c r="C20" s="6" t="n">
        <v>12675</v>
      </c>
      <c r="D20" s="6" t="n">
        <v>8859</v>
      </c>
    </row>
    <row r="21">
      <c r="A21" s="4" t="inlineStr">
        <is>
          <t>Contingent consideration</t>
        </is>
      </c>
      <c r="B21" s="6" t="n">
        <v>69290</v>
      </c>
      <c r="C21" s="6" t="n">
        <v>75880</v>
      </c>
      <c r="D21" s="6" t="n">
        <v>59559</v>
      </c>
    </row>
    <row r="22">
      <c r="A22" s="4" t="inlineStr">
        <is>
          <t>Deferred tax liabilities</t>
        </is>
      </c>
      <c r="B22" s="6" t="n">
        <v>41950</v>
      </c>
      <c r="C22" s="6" t="n">
        <v>39752</v>
      </c>
      <c r="D22" s="6" t="n">
        <v>32259</v>
      </c>
    </row>
    <row r="23">
      <c r="A23" s="4" t="inlineStr">
        <is>
          <t>Non-current interest-bearing liabilities</t>
        </is>
      </c>
      <c r="B23" s="6" t="n">
        <v>759052</v>
      </c>
      <c r="C23" s="6" t="n">
        <v>713030</v>
      </c>
      <c r="D23" s="6" t="n">
        <v>437392</v>
      </c>
    </row>
    <row r="24">
      <c r="A24" s="4" t="inlineStr">
        <is>
          <t>Lease liabilities</t>
        </is>
      </c>
      <c r="B24" s="6" t="n">
        <v>20512</v>
      </c>
      <c r="C24" s="6" t="n">
        <v>15792</v>
      </c>
      <c r="D24" s="6" t="n">
        <v>20635</v>
      </c>
    </row>
    <row r="25">
      <c r="A25" s="4" t="inlineStr">
        <is>
          <t>Other non-current liabilities</t>
        </is>
      </c>
      <c r="B25" s="6" t="n">
        <v>8521</v>
      </c>
      <c r="C25" s="6" t="n">
        <v>4350</v>
      </c>
      <c r="D25" s="4" t="inlineStr">
        <is>
          <t xml:space="preserve"> </t>
        </is>
      </c>
    </row>
    <row r="26">
      <c r="A26" s="4" t="inlineStr">
        <is>
          <t>Total non-current liabilities</t>
        </is>
      </c>
      <c r="B26" s="6" t="n">
        <v>914471</v>
      </c>
      <c r="C26" s="6" t="n">
        <v>861479</v>
      </c>
      <c r="D26" s="6" t="n">
        <v>558705</v>
      </c>
    </row>
    <row r="27">
      <c r="A27" s="3" t="inlineStr">
        <is>
          <t>Current liabilities</t>
        </is>
      </c>
      <c r="B27" s="4" t="inlineStr">
        <is>
          <t xml:space="preserve"> </t>
        </is>
      </c>
      <c r="C27" s="4" t="inlineStr">
        <is>
          <t xml:space="preserve"> </t>
        </is>
      </c>
      <c r="D27" s="4" t="inlineStr">
        <is>
          <t xml:space="preserve"> </t>
        </is>
      </c>
    </row>
    <row r="28">
      <c r="A28" s="4" t="inlineStr">
        <is>
          <t>Accounts payable</t>
        </is>
      </c>
      <c r="B28" s="6" t="n">
        <v>72037</v>
      </c>
      <c r="C28" s="6" t="n">
        <v>160404</v>
      </c>
      <c r="D28" s="6" t="n">
        <v>81666</v>
      </c>
    </row>
    <row r="29">
      <c r="A29" s="4" t="inlineStr">
        <is>
          <t>Other current liabilities</t>
        </is>
      </c>
      <c r="B29" s="6" t="n">
        <v>30742</v>
      </c>
      <c r="C29" s="6" t="n">
        <v>28381</v>
      </c>
      <c r="D29" s="6" t="n">
        <v>15893</v>
      </c>
    </row>
    <row r="30">
      <c r="A30" s="4" t="inlineStr">
        <is>
          <t>Accrued expenses and deferred revenue</t>
        </is>
      </c>
      <c r="B30" s="6" t="n">
        <v>187531</v>
      </c>
      <c r="C30" s="6" t="n">
        <v>136446</v>
      </c>
      <c r="D30" s="6" t="n">
        <v>80935</v>
      </c>
    </row>
    <row r="31">
      <c r="A31" s="4" t="inlineStr">
        <is>
          <t>Total current liabilities</t>
        </is>
      </c>
      <c r="B31" s="6" t="n">
        <v>290309</v>
      </c>
      <c r="C31" s="6" t="n">
        <v>325231</v>
      </c>
      <c r="D31" s="6" t="n">
        <v>178494</v>
      </c>
    </row>
    <row r="32">
      <c r="A32" s="4" t="inlineStr">
        <is>
          <t>TOTAL EQUITY AND LIABILITIES</t>
        </is>
      </c>
      <c r="B32" s="5" t="n">
        <v>1709147</v>
      </c>
      <c r="C32" s="5" t="n">
        <v>1952973</v>
      </c>
      <c r="D32" s="5" t="n">
        <v>14582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13" customWidth="1" min="2" max="2"/>
  </cols>
  <sheetData>
    <row r="1">
      <c r="A1" s="1" t="inlineStr">
        <is>
          <t>Condensed Consolidated Statements of Changes in Equity kr in Thousands</t>
        </is>
      </c>
      <c r="B1" s="2" t="inlineStr">
        <is>
          <t>SEK (kr)</t>
        </is>
      </c>
    </row>
    <row r="2">
      <c r="A2" s="4" t="inlineStr">
        <is>
          <t>Opening balance equity attributable to equity holders of the Parent Company at Dec. 31, 2021</t>
        </is>
      </c>
      <c r="B2" s="5" t="n">
        <v>1008281</v>
      </c>
    </row>
    <row r="3">
      <c r="A3" s="4" t="inlineStr">
        <is>
          <t>Loss for the period</t>
        </is>
      </c>
      <c r="B3" s="6" t="n">
        <v>-399477</v>
      </c>
    </row>
    <row r="4">
      <c r="A4" s="4" t="inlineStr">
        <is>
          <t>Other comprehensive income/(loss)</t>
        </is>
      </c>
      <c r="B4" s="6" t="n">
        <v>32539</v>
      </c>
    </row>
    <row r="5">
      <c r="A5" s="4" t="inlineStr">
        <is>
          <t>Total comprehensive income/(loss) for the period attributable to equity holders of the Parent Company</t>
        </is>
      </c>
      <c r="B5" s="6" t="n">
        <v>-366938</v>
      </c>
    </row>
    <row r="6">
      <c r="A6" s="3" t="inlineStr">
        <is>
          <t>Transactions with owners:</t>
        </is>
      </c>
      <c r="B6" s="4" t="inlineStr">
        <is>
          <t xml:space="preserve"> </t>
        </is>
      </c>
    </row>
    <row r="7">
      <c r="A7" s="4" t="inlineStr">
        <is>
          <t>Issuance of treasury shares</t>
        </is>
      </c>
      <c r="B7" s="6" t="n">
        <v>236</v>
      </c>
    </row>
    <row r="8">
      <c r="A8" s="4" t="inlineStr">
        <is>
          <t>Repurchase of treasury shares</t>
        </is>
      </c>
      <c r="B8" s="6" t="n">
        <v>-236</v>
      </c>
    </row>
    <row r="9">
      <c r="A9" s="4" t="inlineStr">
        <is>
          <t>Exercise of warrants</t>
        </is>
      </c>
      <c r="B9" s="6" t="n">
        <v>63644</v>
      </c>
    </row>
    <row r="10">
      <c r="A10" s="4" t="inlineStr">
        <is>
          <t>Share-based payments</t>
        </is>
      </c>
      <c r="B10" s="6" t="n">
        <v>16107</v>
      </c>
    </row>
    <row r="11">
      <c r="A11" s="4" t="inlineStr">
        <is>
          <t>Total transactions with owners</t>
        </is>
      </c>
      <c r="B11" s="6" t="n">
        <v>79751</v>
      </c>
    </row>
    <row r="12">
      <c r="A12" s="4" t="inlineStr">
        <is>
          <t>Closing balance equity attributable to equity holders of the Parent Company at Jun. 30, 2022</t>
        </is>
      </c>
      <c r="B12" s="6" t="n">
        <v>721094</v>
      </c>
    </row>
    <row r="13">
      <c r="A13" s="4" t="inlineStr">
        <is>
          <t>Closing balance equity at Jun. 30, 2022</t>
        </is>
      </c>
      <c r="B13" s="6" t="n">
        <v>721094</v>
      </c>
    </row>
    <row r="14">
      <c r="A14" s="4" t="inlineStr">
        <is>
          <t>Opening balance equity attributable to equity holders of the Parent Company at Dec. 31, 2021</t>
        </is>
      </c>
      <c r="B14" s="6" t="n">
        <v>1008281</v>
      </c>
    </row>
    <row r="15">
      <c r="A15" s="4" t="inlineStr">
        <is>
          <t>Loss for the period</t>
        </is>
      </c>
      <c r="B15" s="6" t="n">
        <v>-412268</v>
      </c>
    </row>
    <row r="16">
      <c r="A16" s="4" t="inlineStr">
        <is>
          <t>Other comprehensive income/(loss)</t>
        </is>
      </c>
      <c r="B16" s="6" t="n">
        <v>39050</v>
      </c>
    </row>
    <row r="17">
      <c r="A17" s="4" t="inlineStr">
        <is>
          <t>Total comprehensive income/(loss) for the period attributable to equity holders of the Parent Company</t>
        </is>
      </c>
      <c r="B17" s="6" t="n">
        <v>-373218</v>
      </c>
    </row>
    <row r="18">
      <c r="A18" s="3" t="inlineStr">
        <is>
          <t>Transactions with owners:</t>
        </is>
      </c>
      <c r="B18" s="4" t="inlineStr">
        <is>
          <t xml:space="preserve"> </t>
        </is>
      </c>
    </row>
    <row r="19">
      <c r="A19" s="4" t="inlineStr">
        <is>
          <t>Issuance of treasury shares</t>
        </is>
      </c>
      <c r="B19" s="6" t="n">
        <v>236</v>
      </c>
    </row>
    <row r="20">
      <c r="A20" s="4" t="inlineStr">
        <is>
          <t>Repurchase of treasury shares</t>
        </is>
      </c>
      <c r="B20" s="6" t="n">
        <v>-236</v>
      </c>
    </row>
    <row r="21">
      <c r="A21" s="4" t="inlineStr">
        <is>
          <t>Exercise of warrants</t>
        </is>
      </c>
      <c r="B21" s="6" t="n">
        <v>95121</v>
      </c>
    </row>
    <row r="22">
      <c r="A22" s="4" t="inlineStr">
        <is>
          <t>Share-based payments</t>
        </is>
      </c>
      <c r="B22" s="6" t="n">
        <v>36080</v>
      </c>
    </row>
    <row r="23">
      <c r="A23" s="4" t="inlineStr">
        <is>
          <t>Total transactions with owners</t>
        </is>
      </c>
      <c r="B23" s="6" t="n">
        <v>131201</v>
      </c>
    </row>
    <row r="24">
      <c r="A24" s="4" t="inlineStr">
        <is>
          <t>Closing balance equity attributable to equity holders of the Parent Company at Dec. 31, 2022</t>
        </is>
      </c>
      <c r="B24" s="6" t="n">
        <v>766264</v>
      </c>
    </row>
    <row r="25">
      <c r="A25" s="4" t="inlineStr">
        <is>
          <t>Closing balance equity at Dec. 31, 2022</t>
        </is>
      </c>
      <c r="B25" s="6" t="n">
        <v>766264</v>
      </c>
    </row>
    <row r="26">
      <c r="A26" s="4" t="inlineStr">
        <is>
          <t>Loss for the period</t>
        </is>
      </c>
      <c r="B26" s="6" t="n">
        <v>-279459</v>
      </c>
    </row>
    <row r="27">
      <c r="A27" s="4" t="inlineStr">
        <is>
          <t>Other comprehensive income/(loss)</t>
        </is>
      </c>
      <c r="B27" s="6" t="n">
        <v>-4099</v>
      </c>
    </row>
    <row r="28">
      <c r="A28" s="4" t="inlineStr">
        <is>
          <t>Total comprehensive income/(loss) for the period attributable to equity holders of the Parent Company</t>
        </is>
      </c>
      <c r="B28" s="6" t="n">
        <v>-283558</v>
      </c>
    </row>
    <row r="29">
      <c r="A29" s="3" t="inlineStr">
        <is>
          <t>Transactions with owners:</t>
        </is>
      </c>
      <c r="B29" s="4" t="inlineStr">
        <is>
          <t xml:space="preserve"> </t>
        </is>
      </c>
    </row>
    <row r="30">
      <c r="A30" s="4" t="inlineStr">
        <is>
          <t>Share-based payments</t>
        </is>
      </c>
      <c r="B30" s="6" t="n">
        <v>21661</v>
      </c>
    </row>
    <row r="31">
      <c r="A31" s="4" t="inlineStr">
        <is>
          <t>Total transactions with owners</t>
        </is>
      </c>
      <c r="B31" s="6" t="n">
        <v>21661</v>
      </c>
    </row>
    <row r="32">
      <c r="A32" s="4" t="inlineStr">
        <is>
          <t>Closing balance equity attributable to equity holders of the Parent Company at Jun. 30, 2023</t>
        </is>
      </c>
      <c r="B32" s="6" t="n">
        <v>504367</v>
      </c>
    </row>
    <row r="33">
      <c r="A33" s="4" t="inlineStr">
        <is>
          <t>Closing balance equity at Jun. 30, 2023</t>
        </is>
      </c>
      <c r="B33" s="5" t="n">
        <v>5043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SEK (kr) kr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oss</t>
        </is>
      </c>
      <c r="B4" s="5" t="n">
        <v>-75172</v>
      </c>
      <c r="C4" s="5" t="n">
        <v>-209844</v>
      </c>
      <c r="D4" s="5" t="n">
        <v>-255246</v>
      </c>
      <c r="E4" s="5" t="n">
        <v>-418210</v>
      </c>
      <c r="F4" s="5" t="n">
        <v>-421943</v>
      </c>
    </row>
    <row r="5">
      <c r="A5" s="4" t="inlineStr">
        <is>
          <t>Adjustment for non-cash items</t>
        </is>
      </c>
      <c r="B5" s="6" t="n">
        <v>-7266</v>
      </c>
      <c r="C5" s="6" t="n">
        <v>14104</v>
      </c>
      <c r="D5" s="6" t="n">
        <v>19876</v>
      </c>
      <c r="E5" s="6" t="n">
        <v>19171</v>
      </c>
      <c r="F5" s="6" t="n">
        <v>61260</v>
      </c>
    </row>
    <row r="6">
      <c r="A6" s="4" t="inlineStr">
        <is>
          <t>Interest received</t>
        </is>
      </c>
      <c r="B6" s="6" t="n">
        <v>724</v>
      </c>
      <c r="C6" s="6" t="n">
        <v>2</v>
      </c>
      <c r="D6" s="6" t="n">
        <v>732</v>
      </c>
      <c r="E6" s="6" t="n">
        <v>2</v>
      </c>
      <c r="F6" s="6" t="n">
        <v>3553</v>
      </c>
    </row>
    <row r="7">
      <c r="A7" s="4" t="inlineStr">
        <is>
          <t>Interest paid</t>
        </is>
      </c>
      <c r="B7" s="6" t="n">
        <v>-17915</v>
      </c>
      <c r="C7" s="6" t="n">
        <v>-5437</v>
      </c>
      <c r="D7" s="6" t="n">
        <v>-33376</v>
      </c>
      <c r="E7" s="6" t="n">
        <v>-10846</v>
      </c>
      <c r="F7" s="6" t="n">
        <v>-35252</v>
      </c>
    </row>
    <row r="8">
      <c r="A8" s="4" t="inlineStr">
        <is>
          <t>Income taxes paid</t>
        </is>
      </c>
      <c r="B8" s="6" t="n">
        <v>-13839</v>
      </c>
      <c r="C8" s="6" t="n">
        <v>-2930</v>
      </c>
      <c r="D8" s="6" t="n">
        <v>-15175</v>
      </c>
      <c r="E8" s="6" t="n">
        <v>-2930</v>
      </c>
      <c r="F8" s="6" t="n">
        <v>-7392</v>
      </c>
    </row>
    <row r="9">
      <c r="A9" s="4" t="inlineStr">
        <is>
          <t>Cash flow used in operating activities before changes in working capital</t>
        </is>
      </c>
      <c r="B9" s="6" t="n">
        <v>-113468</v>
      </c>
      <c r="C9" s="6" t="n">
        <v>-204105</v>
      </c>
      <c r="D9" s="6" t="n">
        <v>-283189</v>
      </c>
      <c r="E9" s="6" t="n">
        <v>-412813</v>
      </c>
      <c r="F9" s="6" t="n">
        <v>-399774</v>
      </c>
    </row>
    <row r="10">
      <c r="A10" s="3" t="inlineStr">
        <is>
          <t>Cash flow from changes in working capital</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flow from/(used in) changes in working capital</t>
        </is>
      </c>
      <c r="B11" s="6" t="n">
        <v>49564</v>
      </c>
      <c r="C11" s="6" t="n">
        <v>21129</v>
      </c>
      <c r="D11" s="6" t="n">
        <v>111782</v>
      </c>
      <c r="E11" s="6" t="n">
        <v>3845</v>
      </c>
      <c r="F11" s="6" t="n">
        <v>-88420</v>
      </c>
    </row>
    <row r="12">
      <c r="A12" s="4" t="inlineStr">
        <is>
          <t>Cash flow used in operating activities</t>
        </is>
      </c>
      <c r="B12" s="6" t="n">
        <v>-163031</v>
      </c>
      <c r="C12" s="6" t="n">
        <v>-225234</v>
      </c>
      <c r="D12" s="6" t="n">
        <v>-394971</v>
      </c>
      <c r="E12" s="6" t="n">
        <v>-416658</v>
      </c>
      <c r="F12" s="6" t="n">
        <v>-311354</v>
      </c>
    </row>
    <row r="13">
      <c r="A13" s="3" t="inlineStr">
        <is>
          <t>Investing activ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flow used in investing activities</t>
        </is>
      </c>
      <c r="B14" s="6" t="n">
        <v>-1060</v>
      </c>
      <c r="C14" s="6" t="n">
        <v>-139</v>
      </c>
      <c r="D14" s="6" t="n">
        <v>-3973</v>
      </c>
      <c r="E14" s="6" t="n">
        <v>-2790</v>
      </c>
      <c r="F14" s="6" t="n">
        <v>-5144</v>
      </c>
    </row>
    <row r="15">
      <c r="A15" s="3" t="inlineStr">
        <is>
          <t>Financing activ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treasury shares</t>
        </is>
      </c>
      <c r="B16" s="4" t="inlineStr">
        <is>
          <t xml:space="preserve"> </t>
        </is>
      </c>
      <c r="C16" s="6" t="n">
        <v>236</v>
      </c>
      <c r="D16" s="4" t="inlineStr">
        <is>
          <t xml:space="preserve"> </t>
        </is>
      </c>
      <c r="E16" s="6" t="n">
        <v>236</v>
      </c>
      <c r="F16" s="6" t="n">
        <v>236</v>
      </c>
    </row>
    <row r="17">
      <c r="A17" s="4" t="inlineStr">
        <is>
          <t>Repurchase of treasury shares</t>
        </is>
      </c>
      <c r="B17" s="4" t="inlineStr">
        <is>
          <t xml:space="preserve"> </t>
        </is>
      </c>
      <c r="C17" s="6" t="n">
        <v>-236</v>
      </c>
      <c r="D17" s="4" t="inlineStr">
        <is>
          <t xml:space="preserve"> </t>
        </is>
      </c>
      <c r="E17" s="6" t="n">
        <v>-236</v>
      </c>
      <c r="F17" s="6" t="n">
        <v>-236</v>
      </c>
    </row>
    <row r="18">
      <c r="A18" s="4" t="inlineStr">
        <is>
          <t>Exercise of warrants</t>
        </is>
      </c>
      <c r="B18" s="4" t="inlineStr">
        <is>
          <t xml:space="preserve"> </t>
        </is>
      </c>
      <c r="C18" s="6" t="n">
        <v>1932</v>
      </c>
      <c r="D18" s="4" t="inlineStr">
        <is>
          <t xml:space="preserve"> </t>
        </is>
      </c>
      <c r="E18" s="6" t="n">
        <v>63644</v>
      </c>
      <c r="F18" s="6" t="n">
        <v>95121</v>
      </c>
    </row>
    <row r="19">
      <c r="A19" s="4" t="inlineStr">
        <is>
          <t>New borrowings</t>
        </is>
      </c>
      <c r="B19" s="4" t="inlineStr">
        <is>
          <t xml:space="preserve"> </t>
        </is>
      </c>
      <c r="C19" s="6" t="n">
        <v>236462</v>
      </c>
      <c r="D19" s="4" t="inlineStr">
        <is>
          <t xml:space="preserve"> </t>
        </is>
      </c>
      <c r="E19" s="6" t="n">
        <v>236462</v>
      </c>
      <c r="F19" s="6" t="n">
        <v>491745</v>
      </c>
    </row>
    <row r="20">
      <c r="A20" s="4" t="inlineStr">
        <is>
          <t>Costs attributable to new loans</t>
        </is>
      </c>
      <c r="B20" s="4" t="inlineStr">
        <is>
          <t xml:space="preserve"> </t>
        </is>
      </c>
      <c r="C20" s="4" t="inlineStr">
        <is>
          <t xml:space="preserve"> </t>
        </is>
      </c>
      <c r="D20" s="4" t="inlineStr">
        <is>
          <t xml:space="preserve"> </t>
        </is>
      </c>
      <c r="E20" s="4" t="inlineStr">
        <is>
          <t xml:space="preserve"> </t>
        </is>
      </c>
      <c r="F20" s="6" t="n">
        <v>-1260</v>
      </c>
    </row>
    <row r="21">
      <c r="A21" s="4" t="inlineStr">
        <is>
          <t>Repayment of lease liabilities</t>
        </is>
      </c>
      <c r="B21" s="6" t="n">
        <v>-3015</v>
      </c>
      <c r="C21" s="6" t="n">
        <v>-2527</v>
      </c>
      <c r="D21" s="6" t="n">
        <v>-5984</v>
      </c>
      <c r="E21" s="6" t="n">
        <v>-4185</v>
      </c>
      <c r="F21" s="6" t="n">
        <v>-9615</v>
      </c>
    </row>
    <row r="22">
      <c r="A22" s="4" t="inlineStr">
        <is>
          <t>Cash flow from/(used in) financing activities</t>
        </is>
      </c>
      <c r="B22" s="6" t="n">
        <v>-3015</v>
      </c>
      <c r="C22" s="6" t="n">
        <v>235867</v>
      </c>
      <c r="D22" s="6" t="n">
        <v>-5984</v>
      </c>
      <c r="E22" s="6" t="n">
        <v>295922</v>
      </c>
      <c r="F22" s="6" t="n">
        <v>575990</v>
      </c>
    </row>
    <row r="23">
      <c r="A23" s="4" t="inlineStr">
        <is>
          <t>Net increase/(decrease) in cash</t>
        </is>
      </c>
      <c r="B23" s="6" t="n">
        <v>-167106</v>
      </c>
      <c r="C23" s="6" t="n">
        <v>10494</v>
      </c>
      <c r="D23" s="6" t="n">
        <v>-404928</v>
      </c>
      <c r="E23" s="6" t="n">
        <v>-123526</v>
      </c>
      <c r="F23" s="6" t="n">
        <v>259493</v>
      </c>
    </row>
    <row r="24">
      <c r="A24" s="4" t="inlineStr">
        <is>
          <t>Cash at the beginning of the period</t>
        </is>
      </c>
      <c r="B24" s="6" t="n">
        <v>1013600</v>
      </c>
      <c r="C24" s="6" t="n">
        <v>825408</v>
      </c>
      <c r="D24" s="6" t="n">
        <v>1249094</v>
      </c>
      <c r="E24" s="6" t="n">
        <v>955507</v>
      </c>
      <c r="F24" s="6" t="n">
        <v>955507</v>
      </c>
    </row>
    <row r="25">
      <c r="A25" s="4" t="inlineStr">
        <is>
          <t>Net foreign exchange gains/(loss) on cash</t>
        </is>
      </c>
      <c r="B25" s="6" t="n">
        <v>19687</v>
      </c>
      <c r="C25" s="6" t="n">
        <v>10897</v>
      </c>
      <c r="D25" s="6" t="n">
        <v>22015</v>
      </c>
      <c r="E25" s="6" t="n">
        <v>14818</v>
      </c>
      <c r="F25" s="6" t="n">
        <v>34094</v>
      </c>
    </row>
    <row r="26">
      <c r="A26" s="4" t="inlineStr">
        <is>
          <t>Cash at the end of the period</t>
        </is>
      </c>
      <c r="B26" s="5" t="n">
        <v>866181</v>
      </c>
      <c r="C26" s="5" t="n">
        <v>846799</v>
      </c>
      <c r="D26" s="5" t="n">
        <v>866181</v>
      </c>
      <c r="E26" s="5" t="n">
        <v>846799</v>
      </c>
      <c r="F26" s="5" t="n">
        <v>124909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Condensed Parent Company Statements of Income - SEK (kr) kr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4" t="inlineStr">
        <is>
          <t xml:space="preserve"> </t>
        </is>
      </c>
      <c r="C4" s="5" t="n">
        <v>64047</v>
      </c>
      <c r="D4" s="5" t="n">
        <v>460735</v>
      </c>
      <c r="E4" s="5" t="n">
        <v>113781</v>
      </c>
      <c r="F4" s="5" t="n">
        <v>802879</v>
      </c>
    </row>
    <row r="5">
      <c r="A5" s="4" t="inlineStr">
        <is>
          <t>Cost of sales</t>
        </is>
      </c>
      <c r="B5" s="5" t="n">
        <v>-14214</v>
      </c>
      <c r="C5" s="6" t="n">
        <v>-2385</v>
      </c>
      <c r="D5" s="6" t="n">
        <v>-23242</v>
      </c>
      <c r="E5" s="6" t="n">
        <v>-2999</v>
      </c>
      <c r="F5" s="6" t="n">
        <v>-15201</v>
      </c>
    </row>
    <row r="6">
      <c r="A6" s="4" t="inlineStr">
        <is>
          <t>Gross profit/(loss)</t>
        </is>
      </c>
      <c r="B6" s="6" t="n">
        <v>255169</v>
      </c>
      <c r="C6" s="6" t="n">
        <v>61662</v>
      </c>
      <c r="D6" s="6" t="n">
        <v>437493</v>
      </c>
      <c r="E6" s="6" t="n">
        <v>110781</v>
      </c>
      <c r="F6" s="6" t="n">
        <v>787678</v>
      </c>
    </row>
    <row r="7">
      <c r="A7" s="4" t="inlineStr">
        <is>
          <t>Research and development expenses</t>
        </is>
      </c>
      <c r="B7" s="6" t="n">
        <v>-88986</v>
      </c>
      <c r="C7" s="6" t="n">
        <v>-96290</v>
      </c>
      <c r="D7" s="6" t="n">
        <v>-215639</v>
      </c>
      <c r="E7" s="6" t="n">
        <v>-209633</v>
      </c>
      <c r="F7" s="6" t="n">
        <v>-414749</v>
      </c>
    </row>
    <row r="8">
      <c r="A8" s="4" t="inlineStr">
        <is>
          <t>Marketing and selling expenses</t>
        </is>
      </c>
      <c r="B8" s="6" t="n">
        <v>-191472</v>
      </c>
      <c r="C8" s="6" t="n">
        <v>-113272</v>
      </c>
      <c r="D8" s="6" t="n">
        <v>-358696</v>
      </c>
      <c r="E8" s="6" t="n">
        <v>-207169</v>
      </c>
      <c r="F8" s="6" t="n">
        <v>-515190</v>
      </c>
    </row>
    <row r="9">
      <c r="A9" s="4" t="inlineStr">
        <is>
          <t>Administrative expenses</t>
        </is>
      </c>
      <c r="B9" s="6" t="n">
        <v>-77151</v>
      </c>
      <c r="C9" s="6" t="n">
        <v>-58907</v>
      </c>
      <c r="D9" s="6" t="n">
        <v>-149698</v>
      </c>
      <c r="E9" s="6" t="n">
        <v>-107438</v>
      </c>
      <c r="F9" s="6" t="n">
        <v>-259469</v>
      </c>
    </row>
    <row r="10">
      <c r="A10" s="4" t="inlineStr">
        <is>
          <t>Other operating income/(expenses), net</t>
        </is>
      </c>
      <c r="B10" s="6" t="n">
        <v>27267</v>
      </c>
      <c r="C10" s="6" t="n">
        <v>-3038</v>
      </c>
      <c r="D10" s="6" t="n">
        <v>31294</v>
      </c>
      <c r="E10" s="6" t="n">
        <v>-4752</v>
      </c>
      <c r="F10" s="6" t="n">
        <v>-20212</v>
      </c>
    </row>
    <row r="11">
      <c r="A11" s="4" t="inlineStr">
        <is>
          <t>Operating loss</t>
        </is>
      </c>
      <c r="B11" s="6" t="n">
        <v>-75172</v>
      </c>
      <c r="C11" s="6" t="n">
        <v>-209844</v>
      </c>
      <c r="D11" s="6" t="n">
        <v>-255246</v>
      </c>
      <c r="E11" s="6" t="n">
        <v>-418210</v>
      </c>
      <c r="F11" s="6" t="n">
        <v>-421943</v>
      </c>
    </row>
    <row r="12">
      <c r="A12" s="3" t="inlineStr">
        <is>
          <t>Profit/(loss) from financial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financial income/(expenses)</t>
        </is>
      </c>
      <c r="B13" s="6" t="n">
        <v>4512</v>
      </c>
      <c r="C13" s="6" t="n">
        <v>17754</v>
      </c>
      <c r="D13" s="6" t="n">
        <v>-23433</v>
      </c>
      <c r="E13" s="6" t="n">
        <v>14686</v>
      </c>
      <c r="F13" s="6" t="n">
        <v>12526</v>
      </c>
    </row>
    <row r="14">
      <c r="A14" s="4" t="inlineStr">
        <is>
          <t>Loss before income tax</t>
        </is>
      </c>
      <c r="B14" s="6" t="n">
        <v>-70660</v>
      </c>
      <c r="C14" s="6" t="n">
        <v>-192090</v>
      </c>
      <c r="D14" s="6" t="n">
        <v>-278679</v>
      </c>
      <c r="E14" s="6" t="n">
        <v>-403525</v>
      </c>
      <c r="F14" s="6" t="n">
        <v>-409417</v>
      </c>
    </row>
    <row r="15">
      <c r="A15" s="4" t="inlineStr">
        <is>
          <t>Income tax</t>
        </is>
      </c>
      <c r="B15" s="6" t="n">
        <v>-21274</v>
      </c>
      <c r="C15" s="6" t="n">
        <v>-339</v>
      </c>
      <c r="D15" s="6" t="n">
        <v>-780</v>
      </c>
      <c r="E15" s="6" t="n">
        <v>4048</v>
      </c>
      <c r="F15" s="6" t="n">
        <v>-2851</v>
      </c>
    </row>
    <row r="16">
      <c r="A16" s="4" t="inlineStr">
        <is>
          <t>Loss for the period</t>
        </is>
      </c>
      <c r="B16" s="6" t="n">
        <v>-91934</v>
      </c>
      <c r="C16" s="6" t="n">
        <v>-192429</v>
      </c>
      <c r="D16" s="6" t="n">
        <v>-279459</v>
      </c>
      <c r="E16" s="6" t="n">
        <v>-399477</v>
      </c>
      <c r="F16" s="6" t="n">
        <v>-412268</v>
      </c>
    </row>
    <row r="17">
      <c r="A17" s="4" t="inlineStr">
        <is>
          <t>Parent Compan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6" t="n">
        <v>105617</v>
      </c>
      <c r="C19" s="6" t="n">
        <v>420</v>
      </c>
      <c r="D19" s="6" t="n">
        <v>273987</v>
      </c>
      <c r="E19" s="6" t="n">
        <v>32191</v>
      </c>
      <c r="F19" s="6" t="n">
        <v>548977</v>
      </c>
    </row>
    <row r="20">
      <c r="A20" s="4" t="inlineStr">
        <is>
          <t>Cost of sales</t>
        </is>
      </c>
      <c r="B20" s="6" t="n">
        <v>-14199</v>
      </c>
      <c r="C20" s="6" t="n">
        <v>-2385</v>
      </c>
      <c r="D20" s="6" t="n">
        <v>-23211</v>
      </c>
      <c r="E20" s="6" t="n">
        <v>-2999</v>
      </c>
      <c r="F20" s="6" t="n">
        <v>-15141</v>
      </c>
    </row>
    <row r="21">
      <c r="A21" s="4" t="inlineStr">
        <is>
          <t>Gross profit/(loss)</t>
        </is>
      </c>
      <c r="B21" s="6" t="n">
        <v>91419</v>
      </c>
      <c r="C21" s="6" t="n">
        <v>-1965</v>
      </c>
      <c r="D21" s="6" t="n">
        <v>250776</v>
      </c>
      <c r="E21" s="6" t="n">
        <v>29192</v>
      </c>
      <c r="F21" s="6" t="n">
        <v>533836</v>
      </c>
    </row>
    <row r="22">
      <c r="A22" s="4" t="inlineStr">
        <is>
          <t>Research and development expenses</t>
        </is>
      </c>
      <c r="B22" s="6" t="n">
        <v>-77820</v>
      </c>
      <c r="C22" s="6" t="n">
        <v>-88708</v>
      </c>
      <c r="D22" s="6" t="n">
        <v>-196609</v>
      </c>
      <c r="E22" s="6" t="n">
        <v>-192389</v>
      </c>
      <c r="F22" s="6" t="n">
        <v>-384453</v>
      </c>
    </row>
    <row r="23">
      <c r="A23" s="4" t="inlineStr">
        <is>
          <t>Marketing and selling expenses</t>
        </is>
      </c>
      <c r="B23" s="6" t="n">
        <v>-107068</v>
      </c>
      <c r="C23" s="6" t="n">
        <v>-38401</v>
      </c>
      <c r="D23" s="6" t="n">
        <v>-195739</v>
      </c>
      <c r="E23" s="6" t="n">
        <v>-62808</v>
      </c>
      <c r="F23" s="6" t="n">
        <v>-310372</v>
      </c>
    </row>
    <row r="24">
      <c r="A24" s="4" t="inlineStr">
        <is>
          <t>Administrative expenses</t>
        </is>
      </c>
      <c r="B24" s="6" t="n">
        <v>-61848</v>
      </c>
      <c r="C24" s="6" t="n">
        <v>-49997</v>
      </c>
      <c r="D24" s="6" t="n">
        <v>-121033</v>
      </c>
      <c r="E24" s="6" t="n">
        <v>-94342</v>
      </c>
      <c r="F24" s="6" t="n">
        <v>-212971</v>
      </c>
    </row>
    <row r="25">
      <c r="A25" s="4" t="inlineStr">
        <is>
          <t>Other operating income/(expenses), net</t>
        </is>
      </c>
      <c r="B25" s="6" t="n">
        <v>37229</v>
      </c>
      <c r="C25" s="6" t="n">
        <v>26922</v>
      </c>
      <c r="D25" s="6" t="n">
        <v>97882</v>
      </c>
      <c r="E25" s="6" t="n">
        <v>65664</v>
      </c>
      <c r="F25" s="6" t="n">
        <v>158597</v>
      </c>
    </row>
    <row r="26">
      <c r="A26" s="4" t="inlineStr">
        <is>
          <t>Operating loss</t>
        </is>
      </c>
      <c r="B26" s="6" t="n">
        <v>-118088</v>
      </c>
      <c r="C26" s="6" t="n">
        <v>-152149</v>
      </c>
      <c r="D26" s="6" t="n">
        <v>-164723</v>
      </c>
      <c r="E26" s="6" t="n">
        <v>-254683</v>
      </c>
      <c r="F26" s="6" t="n">
        <v>-215364</v>
      </c>
    </row>
    <row r="27">
      <c r="A27" s="3" t="inlineStr">
        <is>
          <t>Profit/(loss) from financial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financial income/(expenses)</t>
        </is>
      </c>
      <c r="B28" s="6" t="n">
        <v>-3984</v>
      </c>
      <c r="C28" s="6" t="n">
        <v>9236</v>
      </c>
      <c r="D28" s="6" t="n">
        <v>-22318</v>
      </c>
      <c r="E28" s="6" t="n">
        <v>5841</v>
      </c>
      <c r="F28" s="6" t="n">
        <v>6816</v>
      </c>
    </row>
    <row r="29">
      <c r="A29" s="4" t="inlineStr">
        <is>
          <t>Loss before income tax</t>
        </is>
      </c>
      <c r="B29" s="6" t="n">
        <v>-122072</v>
      </c>
      <c r="C29" s="6" t="n">
        <v>-142913</v>
      </c>
      <c r="D29" s="6" t="n">
        <v>-187041</v>
      </c>
      <c r="E29" s="6" t="n">
        <v>-248842</v>
      </c>
      <c r="F29" s="6" t="n">
        <v>-208548</v>
      </c>
    </row>
    <row r="30">
      <c r="A30" s="4" t="inlineStr">
        <is>
          <t>Loss for the period</t>
        </is>
      </c>
      <c r="B30" s="5" t="n">
        <v>-122072</v>
      </c>
      <c r="C30" s="5" t="n">
        <v>-142913</v>
      </c>
      <c r="D30" s="5" t="n">
        <v>-187041</v>
      </c>
      <c r="E30" s="5" t="n">
        <v>-248842</v>
      </c>
      <c r="F30" s="5" t="n">
        <v>-20854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Parent Company Statements of Comprehensive Income - SEK (kr) kr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or the period</t>
        </is>
      </c>
      <c r="B4" s="5" t="n">
        <v>-91934</v>
      </c>
      <c r="C4" s="5" t="n">
        <v>-192429</v>
      </c>
      <c r="D4" s="5" t="n">
        <v>-279459</v>
      </c>
      <c r="E4" s="5" t="n">
        <v>-399477</v>
      </c>
      <c r="F4" s="5" t="n">
        <v>-412268</v>
      </c>
    </row>
    <row r="5">
      <c r="A5" s="4" t="inlineStr">
        <is>
          <t>Other comprehensive income/(loss)</t>
        </is>
      </c>
      <c r="B5" s="6" t="n">
        <v>-4596</v>
      </c>
      <c r="C5" s="6" t="n">
        <v>32445</v>
      </c>
      <c r="D5" s="6" t="n">
        <v>-4099</v>
      </c>
      <c r="E5" s="6" t="n">
        <v>32539</v>
      </c>
      <c r="F5" s="6" t="n">
        <v>39050</v>
      </c>
    </row>
    <row r="6">
      <c r="A6" s="4" t="inlineStr">
        <is>
          <t>Total comprehensive income/(loss) for the period</t>
        </is>
      </c>
      <c r="B6" s="6" t="n">
        <v>-96530</v>
      </c>
      <c r="C6" s="6" t="n">
        <v>-159984</v>
      </c>
      <c r="D6" s="6" t="n">
        <v>-283558</v>
      </c>
      <c r="E6" s="6" t="n">
        <v>-366938</v>
      </c>
      <c r="F6" s="6" t="n">
        <v>-373218</v>
      </c>
    </row>
    <row r="7">
      <c r="A7" s="4" t="inlineStr">
        <is>
          <t>Parent Compan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ss for the period</t>
        </is>
      </c>
      <c r="B9" s="6" t="n">
        <v>-122072</v>
      </c>
      <c r="C9" s="6" t="n">
        <v>-142913</v>
      </c>
      <c r="D9" s="6" t="n">
        <v>-187041</v>
      </c>
      <c r="E9" s="6" t="n">
        <v>-248842</v>
      </c>
      <c r="F9" s="6" t="n">
        <v>-208548</v>
      </c>
    </row>
    <row r="10">
      <c r="A10" s="4" t="inlineStr">
        <is>
          <t>Total comprehensive income/(loss) for the period</t>
        </is>
      </c>
      <c r="B10" s="5" t="n">
        <v>-122072</v>
      </c>
      <c r="C10" s="5" t="n">
        <v>-142913</v>
      </c>
      <c r="D10" s="5" t="n">
        <v>-187041</v>
      </c>
      <c r="E10" s="5" t="n">
        <v>-248842</v>
      </c>
      <c r="F10" s="5" t="n">
        <v>-20854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ondensed Parent Company Balance Sheet - SEK (kr) kr in Thousands</t>
        </is>
      </c>
      <c r="B1" s="2" t="inlineStr">
        <is>
          <t>Jun. 30, 2023</t>
        </is>
      </c>
      <c r="C1" s="2" t="inlineStr">
        <is>
          <t>Dec. 31, 2022</t>
        </is>
      </c>
      <c r="D1" s="2" t="inlineStr">
        <is>
          <t>Jun. 30, 2022</t>
        </is>
      </c>
    </row>
    <row r="2">
      <c r="A2" s="3" t="inlineStr">
        <is>
          <t>Non-Current Financial Assets</t>
        </is>
      </c>
      <c r="B2" s="4" t="inlineStr">
        <is>
          <t xml:space="preserve"> </t>
        </is>
      </c>
      <c r="C2" s="4" t="inlineStr">
        <is>
          <t xml:space="preserve"> </t>
        </is>
      </c>
      <c r="D2" s="4" t="inlineStr">
        <is>
          <t xml:space="preserve"> </t>
        </is>
      </c>
    </row>
    <row r="3">
      <c r="A3" s="4" t="inlineStr">
        <is>
          <t>Non-current financial assets</t>
        </is>
      </c>
      <c r="B3" s="5" t="n">
        <v>16617</v>
      </c>
      <c r="C3" s="5" t="n">
        <v>11210</v>
      </c>
      <c r="D3" s="5" t="n">
        <v>5807</v>
      </c>
    </row>
    <row r="4">
      <c r="A4" s="4" t="inlineStr">
        <is>
          <t>Total non-current assets</t>
        </is>
      </c>
      <c r="B4" s="6" t="n">
        <v>595560</v>
      </c>
      <c r="C4" s="6" t="n">
        <v>540770</v>
      </c>
      <c r="D4" s="6" t="n">
        <v>508151</v>
      </c>
    </row>
    <row r="5">
      <c r="A5" s="3" t="inlineStr">
        <is>
          <t>Current assets</t>
        </is>
      </c>
      <c r="B5" s="4" t="inlineStr">
        <is>
          <t xml:space="preserve"> </t>
        </is>
      </c>
      <c r="C5" s="4" t="inlineStr">
        <is>
          <t xml:space="preserve"> </t>
        </is>
      </c>
      <c r="D5" s="4" t="inlineStr">
        <is>
          <t xml:space="preserve"> </t>
        </is>
      </c>
    </row>
    <row r="6">
      <c r="A6" s="4" t="inlineStr">
        <is>
          <t>Inventories</t>
        </is>
      </c>
      <c r="B6" s="6" t="n">
        <v>17697</v>
      </c>
      <c r="C6" s="6" t="n">
        <v>3647</v>
      </c>
      <c r="D6" s="6" t="n">
        <v>730</v>
      </c>
    </row>
    <row r="7">
      <c r="A7" s="4" t="inlineStr">
        <is>
          <t>Current receivables</t>
        </is>
      </c>
      <c r="B7" s="6" t="n">
        <v>146365</v>
      </c>
      <c r="C7" s="6" t="n">
        <v>88721</v>
      </c>
      <c r="D7" s="6" t="n">
        <v>52873</v>
      </c>
    </row>
    <row r="8">
      <c r="A8" s="4" t="inlineStr">
        <is>
          <t>Prepaid expenses and accrued income</t>
        </is>
      </c>
      <c r="B8" s="6" t="n">
        <v>83343</v>
      </c>
      <c r="C8" s="6" t="n">
        <v>70741</v>
      </c>
      <c r="D8" s="6" t="n">
        <v>49739</v>
      </c>
    </row>
    <row r="9">
      <c r="A9" s="4" t="inlineStr">
        <is>
          <t>Cash</t>
        </is>
      </c>
      <c r="B9" s="6" t="n">
        <v>866181</v>
      </c>
      <c r="C9" s="6" t="n">
        <v>1249094</v>
      </c>
      <c r="D9" s="6" t="n">
        <v>846799</v>
      </c>
    </row>
    <row r="10">
      <c r="A10" s="4" t="inlineStr">
        <is>
          <t>Total current assets</t>
        </is>
      </c>
      <c r="B10" s="6" t="n">
        <v>1113587</v>
      </c>
      <c r="C10" s="6" t="n">
        <v>1412204</v>
      </c>
      <c r="D10" s="6" t="n">
        <v>950142</v>
      </c>
    </row>
    <row r="11">
      <c r="A11" s="4" t="inlineStr">
        <is>
          <t>TOTAL ASSETS</t>
        </is>
      </c>
      <c r="B11" s="6" t="n">
        <v>1709147</v>
      </c>
      <c r="C11" s="6" t="n">
        <v>1952973</v>
      </c>
      <c r="D11" s="6" t="n">
        <v>1458293</v>
      </c>
    </row>
    <row r="12">
      <c r="A12" s="3" t="inlineStr">
        <is>
          <t>Non-restricted shareholders' equity</t>
        </is>
      </c>
      <c r="B12" s="4" t="inlineStr">
        <is>
          <t xml:space="preserve"> </t>
        </is>
      </c>
      <c r="C12" s="4" t="inlineStr">
        <is>
          <t xml:space="preserve"> </t>
        </is>
      </c>
      <c r="D12" s="4" t="inlineStr">
        <is>
          <t xml:space="preserve"> </t>
        </is>
      </c>
    </row>
    <row r="13">
      <c r="A13" s="4" t="inlineStr">
        <is>
          <t>Total equity</t>
        </is>
      </c>
      <c r="B13" s="6" t="n">
        <v>504367</v>
      </c>
      <c r="C13" s="6" t="n">
        <v>766264</v>
      </c>
      <c r="D13" s="6" t="n">
        <v>721094</v>
      </c>
    </row>
    <row r="14">
      <c r="A14" s="3" t="inlineStr">
        <is>
          <t>Non-current liabilities</t>
        </is>
      </c>
      <c r="B14" s="4" t="inlineStr">
        <is>
          <t xml:space="preserve"> </t>
        </is>
      </c>
      <c r="C14" s="4" t="inlineStr">
        <is>
          <t xml:space="preserve"> </t>
        </is>
      </c>
      <c r="D14" s="4" t="inlineStr">
        <is>
          <t xml:space="preserve"> </t>
        </is>
      </c>
    </row>
    <row r="15">
      <c r="A15" s="4" t="inlineStr">
        <is>
          <t>Non-current interest-bearing liabilities</t>
        </is>
      </c>
      <c r="B15" s="6" t="n">
        <v>759052</v>
      </c>
      <c r="C15" s="6" t="n">
        <v>713030</v>
      </c>
      <c r="D15" s="6" t="n">
        <v>437392</v>
      </c>
    </row>
    <row r="16">
      <c r="A16" s="4" t="inlineStr">
        <is>
          <t>Other non-current liabilities</t>
        </is>
      </c>
      <c r="B16" s="6" t="n">
        <v>8521</v>
      </c>
      <c r="C16" s="6" t="n">
        <v>4350</v>
      </c>
      <c r="D16" s="4" t="inlineStr">
        <is>
          <t xml:space="preserve"> </t>
        </is>
      </c>
    </row>
    <row r="17">
      <c r="A17" s="4" t="inlineStr">
        <is>
          <t>Total non-current liabilities</t>
        </is>
      </c>
      <c r="B17" s="6" t="n">
        <v>914471</v>
      </c>
      <c r="C17" s="6" t="n">
        <v>861479</v>
      </c>
      <c r="D17" s="6" t="n">
        <v>558705</v>
      </c>
    </row>
    <row r="18">
      <c r="A18" s="3" t="inlineStr">
        <is>
          <t>Current liabilities</t>
        </is>
      </c>
      <c r="B18" s="4" t="inlineStr">
        <is>
          <t xml:space="preserve"> </t>
        </is>
      </c>
      <c r="C18" s="4" t="inlineStr">
        <is>
          <t xml:space="preserve"> </t>
        </is>
      </c>
      <c r="D18" s="4" t="inlineStr">
        <is>
          <t xml:space="preserve"> </t>
        </is>
      </c>
    </row>
    <row r="19">
      <c r="A19" s="4" t="inlineStr">
        <is>
          <t>Accounts payable</t>
        </is>
      </c>
      <c r="B19" s="6" t="n">
        <v>72037</v>
      </c>
      <c r="C19" s="6" t="n">
        <v>160404</v>
      </c>
      <c r="D19" s="6" t="n">
        <v>81666</v>
      </c>
    </row>
    <row r="20">
      <c r="A20" s="4" t="inlineStr">
        <is>
          <t>Other current liabilities</t>
        </is>
      </c>
      <c r="B20" s="6" t="n">
        <v>30742</v>
      </c>
      <c r="C20" s="6" t="n">
        <v>28381</v>
      </c>
      <c r="D20" s="6" t="n">
        <v>15893</v>
      </c>
    </row>
    <row r="21">
      <c r="A21" s="4" t="inlineStr">
        <is>
          <t>Total current liabilities</t>
        </is>
      </c>
      <c r="B21" s="6" t="n">
        <v>290309</v>
      </c>
      <c r="C21" s="6" t="n">
        <v>325231</v>
      </c>
      <c r="D21" s="6" t="n">
        <v>178494</v>
      </c>
    </row>
    <row r="22">
      <c r="A22" s="4" t="inlineStr">
        <is>
          <t>TOTAL EQUITY AND LIABILITIES</t>
        </is>
      </c>
      <c r="B22" s="6" t="n">
        <v>1709147</v>
      </c>
      <c r="C22" s="6" t="n">
        <v>1952973</v>
      </c>
      <c r="D22" s="6" t="n">
        <v>1458293</v>
      </c>
    </row>
    <row r="23">
      <c r="A23" s="4" t="inlineStr">
        <is>
          <t>Parent Company</t>
        </is>
      </c>
      <c r="B23" s="4" t="inlineStr">
        <is>
          <t xml:space="preserve"> </t>
        </is>
      </c>
      <c r="C23" s="4" t="inlineStr">
        <is>
          <t xml:space="preserve"> </t>
        </is>
      </c>
      <c r="D23" s="4" t="inlineStr">
        <is>
          <t xml:space="preserve"> </t>
        </is>
      </c>
    </row>
    <row r="24">
      <c r="A24" s="3" t="inlineStr">
        <is>
          <t>Intangible Assets</t>
        </is>
      </c>
      <c r="B24" s="4" t="inlineStr">
        <is>
          <t xml:space="preserve"> </t>
        </is>
      </c>
      <c r="C24" s="4" t="inlineStr">
        <is>
          <t xml:space="preserve"> </t>
        </is>
      </c>
      <c r="D24" s="4" t="inlineStr">
        <is>
          <t xml:space="preserve"> </t>
        </is>
      </c>
    </row>
    <row r="25">
      <c r="A25" s="4" t="inlineStr">
        <is>
          <t>Intangible assets</t>
        </is>
      </c>
      <c r="B25" s="6" t="n">
        <v>32132</v>
      </c>
      <c r="C25" s="6" t="n">
        <v>32132</v>
      </c>
      <c r="D25" s="6" t="n">
        <v>32132</v>
      </c>
    </row>
    <row r="26">
      <c r="A26" s="3" t="inlineStr">
        <is>
          <t>Tangible Assets</t>
        </is>
      </c>
      <c r="B26" s="4" t="inlineStr">
        <is>
          <t xml:space="preserve"> </t>
        </is>
      </c>
      <c r="C26" s="4" t="inlineStr">
        <is>
          <t xml:space="preserve"> </t>
        </is>
      </c>
      <c r="D26" s="4" t="inlineStr">
        <is>
          <t xml:space="preserve"> </t>
        </is>
      </c>
    </row>
    <row r="27">
      <c r="A27" s="4" t="inlineStr">
        <is>
          <t>Equipment</t>
        </is>
      </c>
      <c r="B27" s="6" t="n">
        <v>455</v>
      </c>
      <c r="C27" s="6" t="n">
        <v>567</v>
      </c>
      <c r="D27" s="6" t="n">
        <v>679</v>
      </c>
    </row>
    <row r="28">
      <c r="A28" s="3" t="inlineStr">
        <is>
          <t>Non-Current Financial Assets</t>
        </is>
      </c>
      <c r="B28" s="4" t="inlineStr">
        <is>
          <t xml:space="preserve"> </t>
        </is>
      </c>
      <c r="C28" s="4" t="inlineStr">
        <is>
          <t xml:space="preserve"> </t>
        </is>
      </c>
      <c r="D28" s="4" t="inlineStr">
        <is>
          <t xml:space="preserve"> </t>
        </is>
      </c>
    </row>
    <row r="29">
      <c r="A29" s="4" t="inlineStr">
        <is>
          <t>Non-current financial assets</t>
        </is>
      </c>
      <c r="B29" s="6" t="n">
        <v>1049716</v>
      </c>
      <c r="C29" s="6" t="n">
        <v>887456</v>
      </c>
      <c r="D29" s="6" t="n">
        <v>743169</v>
      </c>
    </row>
    <row r="30">
      <c r="A30" s="4" t="inlineStr">
        <is>
          <t>Total non-current assets</t>
        </is>
      </c>
      <c r="B30" s="6" t="n">
        <v>1082303</v>
      </c>
      <c r="C30" s="6" t="n">
        <v>920154</v>
      </c>
      <c r="D30" s="6" t="n">
        <v>775979</v>
      </c>
    </row>
    <row r="31">
      <c r="A31" s="3" t="inlineStr">
        <is>
          <t>Current assets</t>
        </is>
      </c>
      <c r="B31" s="4" t="inlineStr">
        <is>
          <t xml:space="preserve"> </t>
        </is>
      </c>
      <c r="C31" s="4" t="inlineStr">
        <is>
          <t xml:space="preserve"> </t>
        </is>
      </c>
      <c r="D31" s="4" t="inlineStr">
        <is>
          <t xml:space="preserve"> </t>
        </is>
      </c>
    </row>
    <row r="32">
      <c r="A32" s="4" t="inlineStr">
        <is>
          <t>Inventories</t>
        </is>
      </c>
      <c r="B32" s="6" t="n">
        <v>17697</v>
      </c>
      <c r="C32" s="6" t="n">
        <v>3647</v>
      </c>
      <c r="D32" s="6" t="n">
        <v>730</v>
      </c>
    </row>
    <row r="33">
      <c r="A33" s="4" t="inlineStr">
        <is>
          <t>Current receivables</t>
        </is>
      </c>
      <c r="B33" s="6" t="n">
        <v>71974</v>
      </c>
      <c r="C33" s="6" t="n">
        <v>129090</v>
      </c>
      <c r="D33" s="6" t="n">
        <v>25069</v>
      </c>
    </row>
    <row r="34">
      <c r="A34" s="4" t="inlineStr">
        <is>
          <t>Prepaid expenses and accrued income</t>
        </is>
      </c>
      <c r="B34" s="6" t="n">
        <v>64648</v>
      </c>
      <c r="C34" s="6" t="n">
        <v>61092</v>
      </c>
      <c r="D34" s="6" t="n">
        <v>34245</v>
      </c>
    </row>
    <row r="35">
      <c r="A35" s="4" t="inlineStr">
        <is>
          <t>Cash</t>
        </is>
      </c>
      <c r="B35" s="6" t="n">
        <v>754802</v>
      </c>
      <c r="C35" s="6" t="n">
        <v>1059655</v>
      </c>
      <c r="D35" s="6" t="n">
        <v>790377</v>
      </c>
    </row>
    <row r="36">
      <c r="A36" s="4" t="inlineStr">
        <is>
          <t>Total current assets</t>
        </is>
      </c>
      <c r="B36" s="6" t="n">
        <v>909121</v>
      </c>
      <c r="C36" s="6" t="n">
        <v>1253485</v>
      </c>
      <c r="D36" s="6" t="n">
        <v>850421</v>
      </c>
    </row>
    <row r="37">
      <c r="A37" s="4" t="inlineStr">
        <is>
          <t>TOTAL ASSETS</t>
        </is>
      </c>
      <c r="B37" s="6" t="n">
        <v>1991423</v>
      </c>
      <c r="C37" s="6" t="n">
        <v>2173639</v>
      </c>
      <c r="D37" s="6" t="n">
        <v>1626401</v>
      </c>
    </row>
    <row r="38">
      <c r="A38" s="3" t="inlineStr">
        <is>
          <t>Non-restricted shareholders' equity</t>
        </is>
      </c>
      <c r="B38" s="4" t="inlineStr">
        <is>
          <t xml:space="preserve"> </t>
        </is>
      </c>
      <c r="C38" s="4" t="inlineStr">
        <is>
          <t xml:space="preserve"> </t>
        </is>
      </c>
      <c r="D38" s="4" t="inlineStr">
        <is>
          <t xml:space="preserve"> </t>
        </is>
      </c>
    </row>
    <row r="39">
      <c r="A39" s="4" t="inlineStr">
        <is>
          <t>Total restricted equity</t>
        </is>
      </c>
      <c r="B39" s="6" t="n">
        <v>5475</v>
      </c>
      <c r="C39" s="6" t="n">
        <v>5475</v>
      </c>
      <c r="D39" s="6" t="n">
        <v>5456</v>
      </c>
    </row>
    <row r="40">
      <c r="A40" s="4" t="inlineStr">
        <is>
          <t>Total non-restricted equity</t>
        </is>
      </c>
      <c r="B40" s="6" t="n">
        <v>960101</v>
      </c>
      <c r="C40" s="6" t="n">
        <v>1125480</v>
      </c>
      <c r="D40" s="6" t="n">
        <v>1033756</v>
      </c>
    </row>
    <row r="41">
      <c r="A41" s="4" t="inlineStr">
        <is>
          <t>Total equity</t>
        </is>
      </c>
      <c r="B41" s="6" t="n">
        <v>965577</v>
      </c>
      <c r="C41" s="6" t="n">
        <v>1130956</v>
      </c>
      <c r="D41" s="6" t="n">
        <v>1039212</v>
      </c>
    </row>
    <row r="42">
      <c r="A42" s="3" t="inlineStr">
        <is>
          <t>Non-current liabilities</t>
        </is>
      </c>
      <c r="B42" s="4" t="inlineStr">
        <is>
          <t xml:space="preserve"> </t>
        </is>
      </c>
      <c r="C42" s="4" t="inlineStr">
        <is>
          <t xml:space="preserve"> </t>
        </is>
      </c>
      <c r="D42" s="4" t="inlineStr">
        <is>
          <t xml:space="preserve"> </t>
        </is>
      </c>
    </row>
    <row r="43">
      <c r="A43" s="4" t="inlineStr">
        <is>
          <t>Provisions</t>
        </is>
      </c>
      <c r="B43" s="6" t="n">
        <v>10685</v>
      </c>
      <c r="C43" s="6" t="n">
        <v>9512</v>
      </c>
      <c r="D43" s="6" t="n">
        <v>5149</v>
      </c>
    </row>
    <row r="44">
      <c r="A44" s="4" t="inlineStr">
        <is>
          <t>Non-current interest-bearing liabilities</t>
        </is>
      </c>
      <c r="B44" s="6" t="n">
        <v>759052</v>
      </c>
      <c r="C44" s="6" t="n">
        <v>713030</v>
      </c>
      <c r="D44" s="6" t="n">
        <v>437392</v>
      </c>
    </row>
    <row r="45">
      <c r="A45" s="4" t="inlineStr">
        <is>
          <t>Other non-current liabilities</t>
        </is>
      </c>
      <c r="B45" s="6" t="n">
        <v>8626</v>
      </c>
      <c r="C45" s="6" t="n">
        <v>4455</v>
      </c>
      <c r="D45" s="6" t="n">
        <v>105</v>
      </c>
    </row>
    <row r="46">
      <c r="A46" s="4" t="inlineStr">
        <is>
          <t>Total non-current liabilities</t>
        </is>
      </c>
      <c r="B46" s="6" t="n">
        <v>778363</v>
      </c>
      <c r="C46" s="6" t="n">
        <v>726997</v>
      </c>
      <c r="D46" s="6" t="n">
        <v>442646</v>
      </c>
    </row>
    <row r="47">
      <c r="A47" s="3" t="inlineStr">
        <is>
          <t>Current liabilities</t>
        </is>
      </c>
      <c r="B47" s="4" t="inlineStr">
        <is>
          <t xml:space="preserve"> </t>
        </is>
      </c>
      <c r="C47" s="4" t="inlineStr">
        <is>
          <t xml:space="preserve"> </t>
        </is>
      </c>
      <c r="D47" s="4" t="inlineStr">
        <is>
          <t xml:space="preserve"> </t>
        </is>
      </c>
    </row>
    <row r="48">
      <c r="A48" s="4" t="inlineStr">
        <is>
          <t>Accounts payable</t>
        </is>
      </c>
      <c r="B48" s="6" t="n">
        <v>31210</v>
      </c>
      <c r="C48" s="6" t="n">
        <v>100469</v>
      </c>
      <c r="D48" s="6" t="n">
        <v>41346</v>
      </c>
    </row>
    <row r="49">
      <c r="A49" s="4" t="inlineStr">
        <is>
          <t>Other current liabilities</t>
        </is>
      </c>
      <c r="B49" s="6" t="n">
        <v>119076</v>
      </c>
      <c r="C49" s="6" t="n">
        <v>141750</v>
      </c>
      <c r="D49" s="6" t="n">
        <v>50334</v>
      </c>
    </row>
    <row r="50">
      <c r="A50" s="4" t="inlineStr">
        <is>
          <t>Accrued expenses and deferred revenue</t>
        </is>
      </c>
      <c r="B50" s="6" t="n">
        <v>97197</v>
      </c>
      <c r="C50" s="6" t="n">
        <v>73468</v>
      </c>
      <c r="D50" s="6" t="n">
        <v>52863</v>
      </c>
    </row>
    <row r="51">
      <c r="A51" s="4" t="inlineStr">
        <is>
          <t>Total current liabilities</t>
        </is>
      </c>
      <c r="B51" s="6" t="n">
        <v>247484</v>
      </c>
      <c r="C51" s="6" t="n">
        <v>315686</v>
      </c>
      <c r="D51" s="6" t="n">
        <v>144543</v>
      </c>
    </row>
    <row r="52">
      <c r="A52" s="4" t="inlineStr">
        <is>
          <t>TOTAL EQUITY AND LIABILITIES</t>
        </is>
      </c>
      <c r="B52" s="5" t="n">
        <v>1991423</v>
      </c>
      <c r="C52" s="5" t="n">
        <v>2173639</v>
      </c>
      <c r="D52" s="5" t="n">
        <v>16264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7T20:05:33Z</dcterms:created>
  <dcterms:modified xmlns:dcterms="http://purl.org/dc/terms/" xmlns:xsi="http://www.w3.org/2001/XMLSchema-instance" xsi:type="dcterms:W3CDTF">2023-08-17T20:05:33Z</dcterms:modified>
</cp:coreProperties>
</file>